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Business Acquisitions" sheetId="10" state="visible" r:id="rId10"/>
    <sheet xmlns:r="http://schemas.openxmlformats.org/officeDocument/2006/relationships" name="Contracts Receivable Including " sheetId="11" state="visible" r:id="rId11"/>
    <sheet xmlns:r="http://schemas.openxmlformats.org/officeDocument/2006/relationships" name="Contract Assets and Liabilit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Related Parties" sheetId="18" state="visible" r:id="rId18"/>
    <sheet xmlns:r="http://schemas.openxmlformats.org/officeDocument/2006/relationships" name="Settlement Agreement"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Investment in Derivative Instru" sheetId="22" state="visible" r:id="rId22"/>
    <sheet xmlns:r="http://schemas.openxmlformats.org/officeDocument/2006/relationships" name="Fair Value Measurements" sheetId="23" state="visible" r:id="rId23"/>
    <sheet xmlns:r="http://schemas.openxmlformats.org/officeDocument/2006/relationships" name="Purchase Commitments" sheetId="24" state="visible" r:id="rId24"/>
    <sheet xmlns:r="http://schemas.openxmlformats.org/officeDocument/2006/relationships" name="COVID-19 Pandemic"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ontracts Receivable Includin_2" sheetId="29" state="visible" r:id="rId29"/>
    <sheet xmlns:r="http://schemas.openxmlformats.org/officeDocument/2006/relationships" name="Contract Assets and Liabiliti_2"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Related Parties (Tables)" sheetId="34" state="visible" r:id="rId34"/>
    <sheet xmlns:r="http://schemas.openxmlformats.org/officeDocument/2006/relationships" name="Leases (Tables)" sheetId="35" state="visible" r:id="rId35"/>
    <sheet xmlns:r="http://schemas.openxmlformats.org/officeDocument/2006/relationships" name="Investment in Derivative Inst_2" sheetId="36" state="visible" r:id="rId36"/>
    <sheet xmlns:r="http://schemas.openxmlformats.org/officeDocument/2006/relationships" name="Fair Value Measurements (Tables" sheetId="37" state="visible" r:id="rId37"/>
    <sheet xmlns:r="http://schemas.openxmlformats.org/officeDocument/2006/relationships" name="Purchase Commitment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ccounting Standards (Details)" sheetId="41" state="visible" r:id="rId41"/>
    <sheet xmlns:r="http://schemas.openxmlformats.org/officeDocument/2006/relationships" name="Business Acquisitions - Additio" sheetId="42" state="visible" r:id="rId42"/>
    <sheet xmlns:r="http://schemas.openxmlformats.org/officeDocument/2006/relationships" name="Contracts Receivable Includin_3" sheetId="43" state="visible" r:id="rId43"/>
    <sheet xmlns:r="http://schemas.openxmlformats.org/officeDocument/2006/relationships" name="Contract Assets and Liabiliti_3" sheetId="44" state="visible" r:id="rId44"/>
    <sheet xmlns:r="http://schemas.openxmlformats.org/officeDocument/2006/relationships" name="Contract Assets and Liabiliti_4" sheetId="45" state="visible" r:id="rId45"/>
    <sheet xmlns:r="http://schemas.openxmlformats.org/officeDocument/2006/relationships" name="Contract Assets and Liabiliti_5" sheetId="46" state="visible" r:id="rId46"/>
    <sheet xmlns:r="http://schemas.openxmlformats.org/officeDocument/2006/relationships" name="Property, Plant, and Equipmen_2" sheetId="47" state="visible" r:id="rId47"/>
    <sheet xmlns:r="http://schemas.openxmlformats.org/officeDocument/2006/relationships" name="Property, Plant, and Equipmen_3" sheetId="48" state="visible" r:id="rId48"/>
    <sheet xmlns:r="http://schemas.openxmlformats.org/officeDocument/2006/relationships" name="Debt - Schedule of Debt (Detail" sheetId="49" state="visible" r:id="rId49"/>
    <sheet xmlns:r="http://schemas.openxmlformats.org/officeDocument/2006/relationships" name="Debt - Additional Information (" sheetId="50" state="visible" r:id="rId50"/>
    <sheet xmlns:r="http://schemas.openxmlformats.org/officeDocument/2006/relationships" name="Equity (Detail)" sheetId="51" state="visible" r:id="rId51"/>
    <sheet xmlns:r="http://schemas.openxmlformats.org/officeDocument/2006/relationships" name="Earnings Per Share - Basic (Det" sheetId="52" state="visible" r:id="rId52"/>
    <sheet xmlns:r="http://schemas.openxmlformats.org/officeDocument/2006/relationships" name="Earnings Per Share - Diluted (D" sheetId="53" state="visible" r:id="rId53"/>
    <sheet xmlns:r="http://schemas.openxmlformats.org/officeDocument/2006/relationships" name="Provision for Income Taxes (Det" sheetId="54" state="visible" r:id="rId54"/>
    <sheet xmlns:r="http://schemas.openxmlformats.org/officeDocument/2006/relationships" name="Related Parties - Additional In" sheetId="55" state="visible" r:id="rId55"/>
    <sheet xmlns:r="http://schemas.openxmlformats.org/officeDocument/2006/relationships" name="Related Parties - Schedule of R" sheetId="56" state="visible" r:id="rId56"/>
    <sheet xmlns:r="http://schemas.openxmlformats.org/officeDocument/2006/relationships" name="Settlement Agreement (Details)" sheetId="57" state="visible" r:id="rId57"/>
    <sheet xmlns:r="http://schemas.openxmlformats.org/officeDocument/2006/relationships" name="Equity-Based Compensation (Deta" sheetId="58" state="visible" r:id="rId58"/>
    <sheet xmlns:r="http://schemas.openxmlformats.org/officeDocument/2006/relationships" name="Leases - Narrative (Details)" sheetId="59" state="visible" r:id="rId59"/>
    <sheet xmlns:r="http://schemas.openxmlformats.org/officeDocument/2006/relationships" name="Leases - Future Lease Liabiliti" sheetId="60" state="visible" r:id="rId60"/>
    <sheet xmlns:r="http://schemas.openxmlformats.org/officeDocument/2006/relationships" name="Leases - Future Lease Liabili_2" sheetId="61" state="visible" r:id="rId61"/>
    <sheet xmlns:r="http://schemas.openxmlformats.org/officeDocument/2006/relationships" name="Investment in Derivative Inst_3" sheetId="62" state="visible" r:id="rId62"/>
    <sheet xmlns:r="http://schemas.openxmlformats.org/officeDocument/2006/relationships" name="Fair Value Measurements (Detail" sheetId="63" state="visible" r:id="rId63"/>
    <sheet xmlns:r="http://schemas.openxmlformats.org/officeDocument/2006/relationships" name="Purchase Commitment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9 Months Ended</t>
        </is>
      </c>
    </row>
    <row r="2">
      <c r="B2" s="2" t="inlineStr">
        <is>
          <t>Jun. 30, 2020</t>
        </is>
      </c>
      <c r="C2" s="2" t="inlineStr">
        <is>
          <t>Aug. 05,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479</t>
        </is>
      </c>
    </row>
    <row r="9">
      <c r="A9" s="4" t="inlineStr">
        <is>
          <t>Entity Registrant Name</t>
        </is>
      </c>
      <c r="B9" s="4" t="inlineStr">
        <is>
          <t>Construction Partners, Inc.</t>
        </is>
      </c>
    </row>
    <row r="10">
      <c r="A10" s="4" t="inlineStr">
        <is>
          <t>Entity Incorporation, State or Country Code</t>
        </is>
      </c>
      <c r="B10" s="4" t="inlineStr">
        <is>
          <t>DE</t>
        </is>
      </c>
    </row>
    <row r="11">
      <c r="A11" s="4" t="inlineStr">
        <is>
          <t>Entity Tax Identification Number</t>
        </is>
      </c>
      <c r="B11" s="4" t="inlineStr">
        <is>
          <t>26-0758017</t>
        </is>
      </c>
    </row>
    <row r="12">
      <c r="A12" s="4" t="inlineStr">
        <is>
          <t>Entity Address, Address Line One</t>
        </is>
      </c>
      <c r="B12" s="4" t="inlineStr">
        <is>
          <t>290 Healthwest Drive, Suite 2</t>
        </is>
      </c>
    </row>
    <row r="13">
      <c r="A13" s="4" t="inlineStr">
        <is>
          <t>Entity Address, City or Town</t>
        </is>
      </c>
      <c r="B13" s="4" t="inlineStr">
        <is>
          <t>Dothan</t>
        </is>
      </c>
    </row>
    <row r="14">
      <c r="A14" s="4" t="inlineStr">
        <is>
          <t>Entity Address, State or Province</t>
        </is>
      </c>
      <c r="B14" s="4" t="inlineStr">
        <is>
          <t>AL</t>
        </is>
      </c>
    </row>
    <row r="15">
      <c r="A15" s="4" t="inlineStr">
        <is>
          <t>Entity Address, Postal Zip Code</t>
        </is>
      </c>
      <c r="B15" s="4" t="inlineStr">
        <is>
          <t>36303</t>
        </is>
      </c>
    </row>
    <row r="16">
      <c r="A16" s="4" t="inlineStr">
        <is>
          <t>City Area Code</t>
        </is>
      </c>
      <c r="B16" s="4" t="inlineStr">
        <is>
          <t>334</t>
        </is>
      </c>
    </row>
    <row r="17">
      <c r="A17" s="4" t="inlineStr">
        <is>
          <t>Local Phone Number</t>
        </is>
      </c>
      <c r="B17" s="4" t="inlineStr">
        <is>
          <t>673-9763</t>
        </is>
      </c>
    </row>
    <row r="18">
      <c r="A18" s="4" t="inlineStr">
        <is>
          <t>Title of 12(b) Security</t>
        </is>
      </c>
      <c r="B18" s="4" t="inlineStr">
        <is>
          <t>Class A common stock, par value $0.001 per share</t>
        </is>
      </c>
    </row>
    <row r="19">
      <c r="A19" s="4" t="inlineStr">
        <is>
          <t>Trading Symbol</t>
        </is>
      </c>
      <c r="B19" s="4" t="inlineStr">
        <is>
          <t>ROA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718227</t>
        </is>
      </c>
    </row>
    <row r="32">
      <c r="A32" s="4" t="inlineStr">
        <is>
          <t>Current Fiscal Year End Date</t>
        </is>
      </c>
      <c r="B32" s="4" t="inlineStr">
        <is>
          <t>--09-30</t>
        </is>
      </c>
    </row>
    <row r="33">
      <c r="A33" s="4" t="inlineStr">
        <is>
          <t>Class A Common Stock</t>
        </is>
      </c>
    </row>
    <row r="34">
      <c r="A34" s="3" t="inlineStr">
        <is>
          <t>Document Information [Line Items]</t>
        </is>
      </c>
    </row>
    <row r="35">
      <c r="A35" s="4" t="inlineStr">
        <is>
          <t>Entity Common Stock, Shares Outstanding (in shares)</t>
        </is>
      </c>
      <c r="C35" s="5" t="n">
        <v>33875884</v>
      </c>
    </row>
    <row r="36">
      <c r="A36" s="4" t="inlineStr">
        <is>
          <t>Class B Common Stock</t>
        </is>
      </c>
    </row>
    <row r="37">
      <c r="A37" s="3" t="inlineStr">
        <is>
          <t>Document Information [Line Items]</t>
        </is>
      </c>
    </row>
    <row r="38">
      <c r="A38" s="4" t="inlineStr">
        <is>
          <t>Entity Common Stock, Shares Outstanding (in shares)</t>
        </is>
      </c>
      <c r="C38" s="5" t="n">
        <v>17905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Jun. 30, 2020</t>
        </is>
      </c>
    </row>
    <row r="3">
      <c r="A3" s="3" t="inlineStr">
        <is>
          <t>Business Combinations [Abstract]</t>
        </is>
      </c>
    </row>
    <row r="4">
      <c r="A4" s="4" t="inlineStr">
        <is>
          <t>Business Acquisitions</t>
        </is>
      </c>
      <c r="B4" s="4" t="inlineStr">
        <is>
          <t>Business Acquisitions Florida Acquisition - October 2019 On October 1, 2019, a subsidiary of the Company acquired substantially all of the assets of an HMA manufacturing plant and paving company located in Palm City, Florida. The acquisition has been accounted for as a business combination in accordance with ASC Topic 805, Business Combinations (“Topic 805”). The purchase price of $17.7 million was paid from cash on hand at closing. Identifiable assets acquired and liabilities assumed were recorded at their estimated fair values based on the methodology described under Fair Value Measurements in Note 2 - Significant Accounting Policies. The amounts allocated were not material to the Company’s Consolidated Balance Sheet. The amount of the purchase price exceeding the net fair value of identifiable assets acquired and liabilities assumed was recorded as goodwill in the amount of approximately $7.7 million, which is deductible for income tax purposes. Goodwill primarily represents the assembled work force and synergies expected to result from the acquisition. The results of operations since the October 1, 2019 acquisition date attributable to this acquisition are included in the Company's consolidated financial statements and were not material to the Consolidated Statements of Income for the three and nine months ended June 30, 2020. Pro forma results of operations as if the acquisition had been consummated October 1, 2018 would not be material to the Consolidated Statements of Income. The Company recorded certain costs to effect the acquisition as they were incurred, which are reflected in general and administrative expenses on the Company’s Consolidated Statements of Income in the amount of $0.1 million for the nine months ended June 30, 2020. Florida Acquisition - March 2020 On March 23, 2020, a subsidiary of the Company acquired two HMA manufacturing plants and certain related assets located in Pensacola and Defuniak Springs, Florida. The acquisition has been accounted for as a business combination in accordance with Topic 805. The $9.8 million purchase price was paid in cash at closing, with an additional $2.6 million of cash paid subsequent to March 31, 2020 for plant inventory. The provisional allocation of the purchase price to assets acquired and liabilities assumed, based on their estimated fair values at the acquisition date, was determined in accordance with the methodology described under Fair Value Measurements in Note 2 - Significant Accounting Policies. The provisional amounts allocated are $9.7 million of property, plant and equipment, $2.6 million of other current assets and $0.1 million of goodwill. Goodwill, which is deductible for income tax purposes, primarily represents the assembled work force synergies expected to result from the acquisition. Upon finalizing the accounting for this transaction, management expects to ascribe value to other identifiable intangible assets, including customer relationships and customer backlog, which may reduce the preliminary amount allocated to goodwill. The results of operations since the March 23, 2020 acquisition date attributable to this acquisition are included in the consolidated financial statements since the acquisition date and were not material to the Consolidated Statements of Income for the three and nine months ended June 30, 2020. Pro forma results of operations as if the acquisition had been consummated October 1, 2018 would not be material to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acts Receivable Including Retainage, net</t>
        </is>
      </c>
      <c r="B1" s="2" t="inlineStr">
        <is>
          <t>9 Months Ended</t>
        </is>
      </c>
    </row>
    <row r="2">
      <c r="B2" s="2" t="inlineStr">
        <is>
          <t>Jun. 30, 2020</t>
        </is>
      </c>
    </row>
    <row r="3">
      <c r="A3" s="3" t="inlineStr">
        <is>
          <t>Contractors [Abstract]</t>
        </is>
      </c>
    </row>
    <row r="4">
      <c r="A4" s="4" t="inlineStr">
        <is>
          <t>Contracts Receivable Including Retainage, net</t>
        </is>
      </c>
      <c r="B4" s="4" t="inlineStr">
        <is>
          <t>Contracts Receivable Including Retainage, net Contracts receivable including retainage, net consisted of the following at June 30, 2020 and September 30, 2019 (in thousands): June 30, 2020 September 30, 2019 (unaudited) Contracts receivable $ 112,294 $ 121,050 Retainage 22,070 19,835 134,364 140,885 Allowance for doubtful accounts (1,278) (1,003) Contracts receivable including retainage, net $ 133,086 $ 139,882 Retainage receivables have been billed, but are not due until contract completion and acceptance by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Jun. 30, 2020</t>
        </is>
      </c>
    </row>
    <row r="3">
      <c r="A3" s="3" t="inlineStr">
        <is>
          <t>Revenue from Contract with Customer [Abstract]</t>
        </is>
      </c>
    </row>
    <row r="4">
      <c r="A4" s="4" t="inlineStr">
        <is>
          <t>Contract Assets and Liabilities</t>
        </is>
      </c>
      <c r="B4" s="4" t="inlineStr">
        <is>
          <t>Contract Assets and Liabilities Costs and estimated earnings compared to billings on uncompleted contracts at June 30, 2020 and September 30, 2019 consisted of the following (in thousands): June 30, 2020 September 30, 2019 (unaudited) Costs on uncompleted contracts $ 970,140 $ 900,880 Estimated earnings to date on uncompleted contracts 116,748 123,256 1,086,888 1,024,136 Billings to date on uncompleted contracts (1,105,795) (1,043,221) Net billings in excess of costs and estimated earnings on uncompleted contracts $ (18,907) $ (19,085) Significant changes to balances of costs and estimated earnings in excess of billings (contract asset) and billings in excess of costs and estimated earnings (contract liability) on uncompleted contracts from September 30, 2019 to June 30, 2020 are presented below (in thousands): Costs and Estimated Earnings in Excess of Billings on Billings in Excess of Costs and Estimated Earnings on Net Billings in Excess of Costs and Estimated Earnings on Uncompleted Contracts September 30, 2019 $ 12,030 $ (31,115) $ (19,085) Changes in revenue billed, contract price or cost estimates 3,574 (3,396) 178 June 30, 2020 (unaudited) $ 15,604 $ (34,511) $ (18,907) At June 30, 2020, the Company had unsatisfied or partially unsatisfied performance obligations under construction project contracts representing approximately $496.0 million in aggregate transaction price. The Company expects to earn revenue as it satisfies its performance obligations under those contracts in the amount of approximately $214.7 million during the remainder of the fiscal year ending September 30, 2020 and $281.3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0</t>
        </is>
      </c>
    </row>
    <row r="3">
      <c r="A3" s="3" t="inlineStr">
        <is>
          <t>Property, Plant and Equipment [Abstract]</t>
        </is>
      </c>
    </row>
    <row r="4">
      <c r="A4" s="4" t="inlineStr">
        <is>
          <t>Property, Plant and Equipment</t>
        </is>
      </c>
      <c r="B4" s="4" t="inlineStr">
        <is>
          <t>Property, Plant and Equipment Property, plant and equipment at June 30, 2020 and September 30, 2019 consisted of the following (in thousands): June 30, 2020 September 30, 2019 (unaudited) Construction equipment $ 250,249 $ 214,500 Plants 100,854 92,279 Land and improvements 40,479 34,365 Quarry reserves 20,371 20,678 Buildings 18,001 15,458 Furniture and fixtures 5,265 4,864 Leasehold improvements 1,135 1,135 Total property, plant and equipment, gross 436,354 383,279 Accumulated depreciation, depletion and amortization (202,141) (177,927) Construction in progress 2,538 518 Total property, plant and equipment, net $ 236,751 $ 205,870 Depreciation and depletion expense related to property, plant and equipment was $10.0 million and $7.8 million for the three months ended June 30, 2020 and 2019, respectively, and $28.9 million and $22.1 million for the nine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Debt The Company maintains various credit facilities from time to time to finance acquisitions, the purchase of real estate, construction equipment, plants and other fixed assets, and for general working capital purposes. During the three and nine months ended June 30, 2020, these included, among other things, a credit agreement with BBVA USA (“BBVA”), as agent, issuing bank and a lender, and certain other lenders (as amended, the “BBVA Credit Agreement”), which provided for a term loan with an original principal amount of $82.0 million (the “Term Loan”) and a $30.0 million revolving credit facility (the “Revolving Credit Facility”). Debt at June 30, 2020 and September 30, 2019 consisted of the following (in thousands): June 30, 2020 September 30, 2019 (unaudited) Long-term debt: BBVA Term Loan $ 66,100 $ 44,700 BBVA Revolving Credit Facility — 5,000 Other long-term debt 290 563 Total long-term debt 66,390 50,263 Deferred debt issuance costs (434) (263) Debt discount — (4) Current maturities of long-term debt (10,200) (7,538) Long-term debt, net of current maturities $ 55,756 $ 42,458 On October 1, 2019, the Company and each of its wholly owned subsidiaries entered into an amendment to the BBVA Credit Agreement that, among other things: (i) added Bank of America, N.A. (“Bank of America”) as a party in connection with the assignment by BBVA to Bank of America of certain of its lending obligations under the BBVA Credit Agreement; (ii) increased the aggregate amount of the Term Loan commitment by the lenders by $10.0 million to $54.7 million; (iii) provided for a Term Loan advance to the Company in the aggregate amount of $10.0 million, with the proceeds to be used solely for the purpose of buying out certain operating lease obligations; and (iv) extended the maturity date for the outstanding Term Loan advances from July 1, 2022 to October 1, 2024. In order to hedge against the risk of changes in interest rates on this advance, on October 1, 2019, the Company entered into an interest rate swap agreement with a notional amount of $5.9 million, under which the Company pays a fixed percentage rate of 1.58% and receives a credit based on the applicable London Interbank Offered Rate (“LIBOR”). On February 27, 2020 the Company entered into an additional interest rate swap agreement with a notional amount of $26.3 million, under which the Company pays a fixed percentage rate of 1.24% and receives a credit based on the applicable LIBOR rate. In March 2020, the Company drew $15.0 million on the Revolving Credit Facility to fund the March 23, 2020 Florida acquisition and to provide additional liquidity (see Note 4 - Business Acquisitions). This borrowing was paid off with the April 2020 Term Loan advance as noted below. In April 2020, the Company and each of its wholly owned subsidiaries entered into an amendment to the BBVA Credit Agreement that, among other things, (i) provided for a Term Loan advance to the Company in the amount of $18.0 million, (ii) established a minimum interest rate for the foregoing Term Loan advance and future Term Loan advances, (iii) adjusted the Term Loan recourse amounts applicable to the Company and its subsidiaries, (iv) increased the amount of the quarterly principal installment payments under outstanding Term Loan advances to $2.5 million, and (v) set forth procedures by which the parties will select a replacement benchmark interest rate in the event that LIBOR, the current benchmark interest rate under the Credit Agreement, is no longer available or appropriate as a reference rate upon which to determine the interest rate after December 31, 2021, the date on which contributing banks will no longer be required to submit rate information from which LIBOR is calculated. Subsequent to June 30, 2020, the Company and each of its wholly owned subsidiaries entered into an Amended and Restated Credit Agreement with BBVA, as agent, sole lead arranger and sole bookrunner, and certain other lenders (the “Amended Credit Agreement”) that amended and restated the BBVA Credit Agreement in its entirety and, among other things, increased the aggregate amount of the commitments of the lenders under the Revolving Credit Facility from $30.0 million to $50.0 million and increased the Term Loan commitments of the lenders by $30.0 million. For more information about the Amended Credit Agreement, see the discussion under the heading Recent Financing Develop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0</t>
        </is>
      </c>
    </row>
    <row r="3">
      <c r="A3" s="3" t="inlineStr">
        <is>
          <t>Equity [Abstract]</t>
        </is>
      </c>
    </row>
    <row r="4">
      <c r="A4" s="4" t="inlineStr">
        <is>
          <t>Equity</t>
        </is>
      </c>
      <c r="B4" s="4" t="inlineStr">
        <is>
          <t>EquityShares of the Company’s Class A common stock and Class B common stock are identical in all respects,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Conversion of Class B Common Stock to Class A Common Stock During the nine months ended June 30, 2020, certain stockholders of the Company converted a total of 832,628 shares of Class B common stock into shares of Class A common stock on a one-for-one basis. Following the conversions, there were 33,430,364 shares of Class A common stock and 18,351,381 shares of Class B common stock outstanding. Secondary Offering of Class A Common Stock In June 2020, certain stockholders of the Company (the “Selling Stockholders”) completed an underwritten secondary offering (the “Secondary Offering”) of 5,750,000 shares of Class A common stock at a public offering price of $16.50 per share. In addition, the underwriters of the Secondary Offering exercised in full their option to purchase an additional 862,500 shares of Class A common stock from the Selling Stockholders. The Company did not receive any proceeds from the sale of shares by the Selling Stockholders and, pursuant to a registration rights agreement with the Selling Stockholders, incurred approximately $0.2 million in expenses in connection with the Secondary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 xml:space="preserve">Earnings Per Share As discussed in Note 9 - Equity, the Company has two classes of common stock. The Company has not presented earnings per share under the two-class method, because the earnings per share are the same for both Class A common stock and Class B common stock. The following table summarizes the weighted-average number of basic common shares outstanding and the calculation of basic earnings per share for the periods presented (in thousands, except share and per share amounts): For the Three Months Ended June 30, For the Nine Months Ended June 30, 2020 2019 2020 2019 Numerator Net income attributable to common shareholders $ 15,747 $ 17,202 $ 22,745 $ 26,568 Denominator Weighted average number of common shares outstanding, basic 51,489,211 51,414,619 51,489,211 51,414,619 Net income per common share attributable to common shareholders, basic $ 0.31 $ 0.33 $ 0.44 $ 0.52 The following table summarizes the calculation of the weighted-average number of diluted common shares outstanding and the calculation of diluted earnings per share for the periods presented (in thousands, except share and per share amounts): For the Three Months Ended June 30, For the Nine Months Ended June 30, 2020 2019 2020 2019 Numerator Net income attributable to common stockholders $ 15,747 $ 17,202 $ 22,745 $ 26,568 Denominator Weighted average number of basic common shares outstanding, basic 51,489,211 51,414,619 51,489,211 51,414,619 Effect of dilutive securities: Restricted stock grants under 2018 Equity Incentive Plan 157,174 8,280 134,416 268 Weighted average number of diluted common shares outstanding 51,646,385 51,422,899 51,623,627 51,414,887 Net income per diluted common share attributable to common stockholders $ 0.30 $ 0.33 $ 0.44 $ 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Jun. 30, 2020</t>
        </is>
      </c>
    </row>
    <row r="3">
      <c r="A3" s="3" t="inlineStr">
        <is>
          <t>Income Tax Disclosure [Abstract]</t>
        </is>
      </c>
    </row>
    <row r="4">
      <c r="A4" s="4" t="inlineStr">
        <is>
          <t>Provision for Income Taxes</t>
        </is>
      </c>
      <c r="B4" s="4" t="inlineStr">
        <is>
          <t>Provision for Income Taxes The Company files a consolidated United States federal income tax return and income tax returns in various states. Management evaluated the Company’s tax positions based on appropriate provisions of applicable tax laws and regulations and believes that they are supportable based on their specific technical merits and the facts and circumstances of the respective transactions. The Company’s effective income tax rate for the three months ended June 30, 2020 and 2019 was 23.3% and 22.3%, respectively. The Company’s effective tax rate for the nine months ended June 30, 2020 and 2019 was 22.5% and 23.3%, respectively. The effective income tax rate for the nine months ended June 30, 2020 was favorably impacted by the filing of an amended consolidated state return. The Company recorded an amended return benefit of $0.4 million resulting from the utilization of net operating loss carryforwards and related release of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Jun. 30, 2020</t>
        </is>
      </c>
    </row>
    <row r="3">
      <c r="A3" s="3" t="inlineStr">
        <is>
          <t>Related Party Transactions [Abstract]</t>
        </is>
      </c>
    </row>
    <row r="4">
      <c r="A4" s="4" t="inlineStr">
        <is>
          <t>Related Parties</t>
        </is>
      </c>
      <c r="B4" s="4" t="inlineStr">
        <is>
          <t>Related Parties On December 31, 2017, the Company sold an indirect wholly owned subsidiary (the “Disposed Entity”) to an immediate family member of a Senior Vice President of the Company (“Purchaser of Subsidiary”) in consideration for a promissory note in the amount of $1.0 million, which approximated the net book value of the Disposed Entity. At June 30, 2020, $0.1 million and $0.6 million were reflected on the Company’s Consolidated Balance Sheets within other current assets and other assets, respectively, representing the remaining balances on the promissory note. In connection with this transaction, the Company also received a separate promissory note from the Disposed Entity on December 31, 2017 in the amount of $1.0 million, representing certain accounts payable of the Disposed Entity that were paid by the Company. At June 30, 2020, $0.1 million and $0.4 million were reflected on the Company’s Consolidated Balance Sheets within other current assets and other assets, respectively, representing the remaining balances on the promissory note. Remaining payments are scheduled to be made in periodic installments during fiscal year 2020 through fiscal year 2026. From time to time, the Company conducts or has conducted business with the following related parties: • Prior to its acquisition by the Company, a current subsidiary of the Company advanced funds to an entity owned by an immediate family member of a Senior Vice President of the Company in connection with a land development project. The obligations of the borrower entity to repay the advances are guaranteed by a separate entity owned by the same family member of the officer. Amounts outstanding under the advances do not bear interest and must be repaid in full no later than March 17, 2021 (“Land Development Project”). • Entities owned by immediate family members of a Senior Vice President of the Company perform subcontract work for a subsidiary of the Company, including trucking and grading services (“Subcontracting Services”). • From time to time, a subsidiary of the Company provides construction services to various companies owned by a family member of a Senior Vice President of the Company (“Construction Services”). • Since June 1, 2014, the Company has been a party to an access agreement with Island Pond Corporate Services, LLC (“Island Pond”), which provides a location for the Company to conduct business development activities from time to time on a property owned by the Executive Chairman of the Company’s Board of Directors. • The Company rents and purchases vehicles from an entity owned by a family member of a Senior Vice President of the Company (“Vehicles”). • Family members of a Senior Vice President of the Company provide consulting services to a subsidiary of the Company (“Consulting Services”). • A subsidiary of the Company leased office space for its Dothan, Alabama office from H&amp;K, Ltd. (“H&amp;K”), an entity partially owned by a Senior Vice President of the Company. The office space was originally leased through early 2020, but the subsidiary terminated the lease in June 2019 and paid $15,000 to H&amp;K as consideration for the early termination. Under the lease agreement, the Company paid a fixed minimum rent per month. • The Company is party to a management services agreement with SunTx, under which the Company pays SunTx $0.25 million per fiscal quarter and reimburses certain travel and other out-of-pocket expenses associated with services rendered under the management services agreement. The following table presents revenues earned and expenses incurred by the Company during the three and nine months ended June 30, 2020 and 2019, and accounts receivable and payable balances at June 30, 2020 and September 30, 2019, related to transactions with the related parties described above (in thousands): Revenue Earned (Expense Incurred) Accounts Receivable (Payable) For the Three Months Ended June 30, For the Nine Months Ended June 30, June 30, September 30, 2020 2019 2020 2019 2020 2019 (unaudited) (unaudited) (unaudited) (unaudited) (unaudited) Purchaser of Subsidiary $ — $ — $ — $ — $ 725 $ 756 Disposed Entity — — — — 462 846 Land Development Project — — — — 774 774 Subcontracting Services (1) (2,983) (7,195) (5,008) (13,561) (415) (1,238) Construction Services — 1,609 1,534 2,783 233 2,434 Island Pond (2) (80) (80) (240) (240) — — Vehicles (2) (686) (496) (1,200) (1,128) — — Consulting Services (2) (76) (64) (219) (198) — — H&amp;K (2) — (36) — (78) — — SunTx (2) (355) (316) (1,026) (957) — — (1) Cost is reflected as cost of revenues on the Company’s Consolidated Statements of Income. (2) Cost is reflected as general and administrative expenses on the Company’s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Agreement</t>
        </is>
      </c>
      <c r="B1" s="2" t="inlineStr">
        <is>
          <t>9 Months Ended</t>
        </is>
      </c>
    </row>
    <row r="2">
      <c r="B2" s="2" t="inlineStr">
        <is>
          <t>Jun. 30, 2020</t>
        </is>
      </c>
    </row>
    <row r="3">
      <c r="A3" s="3" t="inlineStr">
        <is>
          <t>Commitments and Contingencies Disclosure [Abstract]</t>
        </is>
      </c>
    </row>
    <row r="4">
      <c r="A4" s="4" t="inlineStr">
        <is>
          <t>Settlement Agreement</t>
        </is>
      </c>
      <c r="B4" s="4" t="inlineStr">
        <is>
          <t xml:space="preserve">Settlement AgreementOn April 19, 2018, certain of the Company’s subsidiaries entered into settlement agreements with a third party arising from a business interruption event not directly related to the Company’s business that the Company does not expect to reoccur (the “Settlement”). The Settlement provides for the Company’s subsidiaries to receive aggregate net payments of approximately $15.7 million in four equal installments between January 2019 and July 2020, in exchange for releasing and waiving all current and future claims against the third party. The Company recorded a pre-tax gain of $14.8 million during the fiscal year ended September 30, 2018 related to the Settlement. Future payments are reflected on the Consolidated Balance Sheets at June 30, 2020 and September 30, 2019 as other current assets in the amount of $3.9 million and $7.8 million, respectively. Purchase Commitments As of June 30, 2020, the Company had unconditional purchase commitments for diesel fuel in the normal course of business in the aggregate amount of $1.9 million. As of June 30, 2020, our purchase commitments for the remainder of fiscal year 2020 and annually thereafter were as follows (in thousands): Fiscal Year Amount Remainder of 2020 $ 615 2021 1,219 2022 51 Total $ 1,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Current assets:</t>
        </is>
      </c>
    </row>
    <row r="3">
      <c r="A3" s="4" t="inlineStr">
        <is>
          <t>Cash and cash equivalents</t>
        </is>
      </c>
      <c r="B3" s="6" t="n">
        <v>78695</v>
      </c>
      <c r="C3" s="6" t="n">
        <v>80619</v>
      </c>
    </row>
    <row r="4">
      <c r="A4" s="4" t="inlineStr">
        <is>
          <t>Contracts receivable including retainage, net</t>
        </is>
      </c>
      <c r="B4" s="5" t="n">
        <v>133086</v>
      </c>
      <c r="C4" s="5" t="n">
        <v>139882</v>
      </c>
    </row>
    <row r="5">
      <c r="A5" s="4" t="inlineStr">
        <is>
          <t>Costs and estimated earnings in excess of billings on uncompleted contracts</t>
        </is>
      </c>
      <c r="B5" s="5" t="n">
        <v>15604</v>
      </c>
      <c r="C5" s="5" t="n">
        <v>12030</v>
      </c>
    </row>
    <row r="6">
      <c r="A6" s="4" t="inlineStr">
        <is>
          <t>Inventories</t>
        </is>
      </c>
      <c r="B6" s="5" t="n">
        <v>39256</v>
      </c>
      <c r="C6" s="5" t="n">
        <v>34291</v>
      </c>
    </row>
    <row r="7">
      <c r="A7" s="4" t="inlineStr">
        <is>
          <t>Prepaid expenses and other current assets</t>
        </is>
      </c>
      <c r="B7" s="5" t="n">
        <v>9277</v>
      </c>
      <c r="C7" s="5" t="n">
        <v>13144</v>
      </c>
    </row>
    <row r="8">
      <c r="A8" s="4" t="inlineStr">
        <is>
          <t>Total current assets</t>
        </is>
      </c>
      <c r="B8" s="5" t="n">
        <v>275918</v>
      </c>
      <c r="C8" s="5" t="n">
        <v>279966</v>
      </c>
    </row>
    <row r="9">
      <c r="A9" s="4" t="inlineStr">
        <is>
          <t>Property, plant and equipment, net</t>
        </is>
      </c>
      <c r="B9" s="5" t="n">
        <v>236751</v>
      </c>
      <c r="C9" s="5" t="n">
        <v>205870</v>
      </c>
    </row>
    <row r="10">
      <c r="A10" s="4" t="inlineStr">
        <is>
          <t>Operating lease right-of-use assets</t>
        </is>
      </c>
      <c r="B10" s="5" t="n">
        <v>7879</v>
      </c>
    </row>
    <row r="11">
      <c r="A11" s="4" t="inlineStr">
        <is>
          <t>Goodwill</t>
        </is>
      </c>
      <c r="B11" s="5" t="n">
        <v>46348</v>
      </c>
      <c r="C11" s="5" t="n">
        <v>38546</v>
      </c>
    </row>
    <row r="12">
      <c r="A12" s="4" t="inlineStr">
        <is>
          <t>Intangible assets, net</t>
        </is>
      </c>
      <c r="B12" s="5" t="n">
        <v>3277</v>
      </c>
      <c r="C12" s="5" t="n">
        <v>3434</v>
      </c>
    </row>
    <row r="13">
      <c r="A13" s="4" t="inlineStr">
        <is>
          <t>Investment in joint venture</t>
        </is>
      </c>
      <c r="B13" s="5" t="n">
        <v>528</v>
      </c>
      <c r="C13" s="5" t="n">
        <v>496</v>
      </c>
    </row>
    <row r="14">
      <c r="A14" s="4" t="inlineStr">
        <is>
          <t>Other assets</t>
        </is>
      </c>
      <c r="B14" s="5" t="n">
        <v>1973</v>
      </c>
      <c r="C14" s="5" t="n">
        <v>2284</v>
      </c>
    </row>
    <row r="15">
      <c r="A15" s="4" t="inlineStr">
        <is>
          <t>Deferred income taxes, net</t>
        </is>
      </c>
      <c r="B15" s="5" t="n">
        <v>1171</v>
      </c>
      <c r="C15" s="5" t="n">
        <v>1173</v>
      </c>
    </row>
    <row r="16">
      <c r="A16" s="4" t="inlineStr">
        <is>
          <t>Total assets</t>
        </is>
      </c>
      <c r="B16" s="5" t="n">
        <v>573845</v>
      </c>
      <c r="C16" s="5" t="n">
        <v>531769</v>
      </c>
    </row>
    <row r="17">
      <c r="A17" s="3" t="inlineStr">
        <is>
          <t>Current liabilities:</t>
        </is>
      </c>
    </row>
    <row r="18">
      <c r="A18" s="4" t="inlineStr">
        <is>
          <t>Accounts payable</t>
        </is>
      </c>
      <c r="B18" s="5" t="n">
        <v>57579</v>
      </c>
      <c r="C18" s="5" t="n">
        <v>70442</v>
      </c>
    </row>
    <row r="19">
      <c r="A19" s="4" t="inlineStr">
        <is>
          <t>Billings in excess of costs and estimated earnings on uncompleted contracts</t>
        </is>
      </c>
      <c r="B19" s="5" t="n">
        <v>34511</v>
      </c>
      <c r="C19" s="5" t="n">
        <v>31115</v>
      </c>
    </row>
    <row r="20">
      <c r="A20" s="4" t="inlineStr">
        <is>
          <t>Current portion of operating lease liabilities</t>
        </is>
      </c>
      <c r="B20" s="5" t="n">
        <v>2379</v>
      </c>
    </row>
    <row r="21">
      <c r="A21" s="4" t="inlineStr">
        <is>
          <t>Current maturities of debt</t>
        </is>
      </c>
      <c r="B21" s="5" t="n">
        <v>10200</v>
      </c>
      <c r="C21" s="5" t="n">
        <v>7538</v>
      </c>
    </row>
    <row r="22">
      <c r="A22" s="4" t="inlineStr">
        <is>
          <t>Accrued expenses and other current liabilities</t>
        </is>
      </c>
      <c r="B22" s="5" t="n">
        <v>21388</v>
      </c>
      <c r="C22" s="5" t="n">
        <v>19078</v>
      </c>
    </row>
    <row r="23">
      <c r="A23" s="4" t="inlineStr">
        <is>
          <t>Total current liabilities</t>
        </is>
      </c>
      <c r="B23" s="5" t="n">
        <v>126057</v>
      </c>
      <c r="C23" s="5" t="n">
        <v>128173</v>
      </c>
    </row>
    <row r="24">
      <c r="A24" s="3" t="inlineStr">
        <is>
          <t>Long-term liabilities:</t>
        </is>
      </c>
    </row>
    <row r="25">
      <c r="A25" s="4" t="inlineStr">
        <is>
          <t>Long-term debt, net of current maturities</t>
        </is>
      </c>
      <c r="B25" s="5" t="n">
        <v>55756</v>
      </c>
      <c r="C25" s="5" t="n">
        <v>42458</v>
      </c>
    </row>
    <row r="26">
      <c r="A26" s="4" t="inlineStr">
        <is>
          <t>Operating lease liabilities, net of current portion</t>
        </is>
      </c>
      <c r="B26" s="5" t="n">
        <v>5710</v>
      </c>
    </row>
    <row r="27">
      <c r="A27" s="4" t="inlineStr">
        <is>
          <t>Deferred income taxes, net</t>
        </is>
      </c>
      <c r="B27" s="5" t="n">
        <v>11281</v>
      </c>
      <c r="C27" s="5" t="n">
        <v>11480</v>
      </c>
    </row>
    <row r="28">
      <c r="A28" s="4" t="inlineStr">
        <is>
          <t>Other long-term liabilities</t>
        </is>
      </c>
      <c r="B28" s="5" t="n">
        <v>7793</v>
      </c>
      <c r="C28" s="5" t="n">
        <v>6108</v>
      </c>
    </row>
    <row r="29">
      <c r="A29" s="4" t="inlineStr">
        <is>
          <t>Total long-term liabilities</t>
        </is>
      </c>
      <c r="B29" s="5" t="n">
        <v>80540</v>
      </c>
      <c r="C29" s="5" t="n">
        <v>60046</v>
      </c>
    </row>
    <row r="30">
      <c r="A30" s="4" t="inlineStr">
        <is>
          <t>Total liabilities</t>
        </is>
      </c>
      <c r="B30" s="5" t="n">
        <v>206597</v>
      </c>
      <c r="C30" s="5" t="n">
        <v>18821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01; 10,000,000 shares authorized at June 30, 2020 and September 30, 2019 and no shares issued and outstanding</t>
        </is>
      </c>
      <c r="B33" s="5" t="n">
        <v>0</v>
      </c>
      <c r="C33" s="5" t="n">
        <v>0</v>
      </c>
    </row>
    <row r="34">
      <c r="A34" s="4" t="inlineStr">
        <is>
          <t>Additional paid-in capital</t>
        </is>
      </c>
      <c r="B34" s="5" t="n">
        <v>244627</v>
      </c>
      <c r="C34" s="5" t="n">
        <v>243452</v>
      </c>
    </row>
    <row r="35">
      <c r="A35" s="4" t="inlineStr">
        <is>
          <t>Treasury stock, at cost, 2,922,952 shares of Class B common stock, par value $0.001</t>
        </is>
      </c>
      <c r="B35" s="5" t="n">
        <v>-15603</v>
      </c>
      <c r="C35" s="5" t="n">
        <v>-15603</v>
      </c>
    </row>
    <row r="36">
      <c r="A36" s="4" t="inlineStr">
        <is>
          <t>Retained earnings</t>
        </is>
      </c>
      <c r="B36" s="5" t="n">
        <v>138169</v>
      </c>
      <c r="C36" s="5" t="n">
        <v>115646</v>
      </c>
    </row>
    <row r="37">
      <c r="A37" s="4" t="inlineStr">
        <is>
          <t>Total stockholders’ equity</t>
        </is>
      </c>
      <c r="B37" s="5" t="n">
        <v>367248</v>
      </c>
      <c r="C37" s="5" t="n">
        <v>343550</v>
      </c>
    </row>
    <row r="38">
      <c r="A38" s="4" t="inlineStr">
        <is>
          <t>Total liabilities and stockholders’ equity</t>
        </is>
      </c>
      <c r="B38" s="5" t="n">
        <v>573845</v>
      </c>
      <c r="C38" s="5" t="n">
        <v>531769</v>
      </c>
    </row>
    <row r="39">
      <c r="A39" s="4" t="inlineStr">
        <is>
          <t>Class A Common Stock</t>
        </is>
      </c>
    </row>
    <row r="40">
      <c r="A40" s="3" t="inlineStr">
        <is>
          <t>Stockholders’ equity:</t>
        </is>
      </c>
    </row>
    <row r="41">
      <c r="A41" s="4" t="inlineStr">
        <is>
          <t>Common stock, value</t>
        </is>
      </c>
      <c r="B41" s="5" t="n">
        <v>34</v>
      </c>
      <c r="C41" s="5" t="n">
        <v>33</v>
      </c>
    </row>
    <row r="42">
      <c r="A42" s="4" t="inlineStr">
        <is>
          <t>Class B Common Stock</t>
        </is>
      </c>
    </row>
    <row r="43">
      <c r="A43" s="3" t="inlineStr">
        <is>
          <t>Stockholders’ equity:</t>
        </is>
      </c>
    </row>
    <row r="44">
      <c r="A44" s="4" t="inlineStr">
        <is>
          <t>Common stock, value</t>
        </is>
      </c>
      <c r="B44" s="6" t="n">
        <v>21</v>
      </c>
      <c r="C44"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n. 30, 2020</t>
        </is>
      </c>
    </row>
    <row r="3">
      <c r="A3" s="3" t="inlineStr">
        <is>
          <t>Share-based Payment Arrangement [Abstract]</t>
        </is>
      </c>
    </row>
    <row r="4">
      <c r="A4" s="4" t="inlineStr">
        <is>
          <t>Equity-Based Compensation</t>
        </is>
      </c>
      <c r="B4" s="4" t="inlineStr">
        <is>
          <t>Equity-Based CompensationDuring the fiscal year ended September 30, 2019, the Company awarded a total of 292,534 restricted shares of Class A common stock to its non-employee directors under the Construction Partners, Inc. 2018 Equity Incentive Plan in lieu of cash compensation.  The grants are classified as equity awards.  The aggregate grant date fair value of these restricted stock awards was $3.8 million.  Two-thirds of the restricted shares of Class A common stock will vest on January 1, 2021, and the remaining one-third will vest on January 1, 2022.  During the three and nine months ended June 30, 2020, the Company recorded compensation expense in connection with these grants in the amount of $0.4 million and $1.2 million, respectively, which is reflected in general and administrative expenses in the Company’s Consolidated Statements of Income.  At June 30, 2020, there was approximately $2.0 million of unrecognized compensation expense related to thes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9 Months Ended</t>
        </is>
      </c>
    </row>
    <row r="2">
      <c r="B2" s="2" t="inlineStr">
        <is>
          <t>Jun. 30, 2020</t>
        </is>
      </c>
    </row>
    <row r="3">
      <c r="A3" s="3" t="inlineStr">
        <is>
          <t>Commitments and Contingencies Disclosure [Abstract]</t>
        </is>
      </c>
    </row>
    <row r="4">
      <c r="A4" s="4" t="inlineStr">
        <is>
          <t>Leases</t>
        </is>
      </c>
      <c r="B4" s="4" t="inlineStr">
        <is>
          <t xml:space="preserve">Leases The Company leases certain facilities, office space, vehicles and equipment. As of June 30, 2020, operating leases under Topic 842 were included in (i) operating lease right-of-use assets, (ii) current portion of operating lease liabilities and (iii) operating lease liabilities, net of current portion on the Company’s Consolidated Balance Sheets in the amounts of $7.9 million, $2.4 million and $5.7 million, respectively. As of June 30, 2020, the Company did not have any lease contracts that had not yet commenced but had created significant rights and obligations. Lease expense was $0.9 million and $2.7 million during the three months and nine months ended June 30, 2020, respectively, which included operating lease costs related to short-term leases. During the three months ended December 31, 2019, the Company used cash in the amount of $11.5 million to buy out certain operating lease obligations. As of June 30, 2020, the weighted-average remaining term of the Company’s leases was 8.6 years, and the weighted-average discount rate was 4.00%. As of June 30, 2020, the lease liability was equal to the present value of the remaining lease payments, discounted using the incremental borrowing rate on the Company’s secured debt using a single maturity discount rate, as such rate is not materially different from the discount rate applied to each of the leases in the portfolio. The following table summarizes the Company’s undiscounted lease liabilities outstanding as of June 30, 2020 (in thousands): Fiscal Year Amount Remainder of 2020 $ 848 2021 2,237 2022 1,151 2023 739 2024 707 2025 and thereafter 4,054 Total future minimum lease payments $ 9,736 Less: imputed interest 1,647 Total $ 8,089 As previously disclosed, the Company’s future minimum lease payment obligations as of September 30, 2019 were as follows (in thousands): Fiscal Year Amount 2020 $ 6,537 2021 3,043 2022 1,041 2023 351 2024 255 Thereafter 58 Total $ 11,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Derivative Instruments</t>
        </is>
      </c>
      <c r="B1" s="2" t="inlineStr">
        <is>
          <t>9 Months Ended</t>
        </is>
      </c>
    </row>
    <row r="2">
      <c r="B2" s="2" t="inlineStr">
        <is>
          <t>Jun. 30, 2020</t>
        </is>
      </c>
    </row>
    <row r="3">
      <c r="A3" s="3" t="inlineStr">
        <is>
          <t>Derivative Instruments and Hedging Activities Disclosure [Abstract]</t>
        </is>
      </c>
    </row>
    <row r="4">
      <c r="A4" s="4" t="inlineStr">
        <is>
          <t>Investment in Derivative Instruments</t>
        </is>
      </c>
      <c r="B4" s="4" t="inlineStr">
        <is>
          <t xml:space="preserve">Investment in Derivative InstrumentsThe Company’s operations expose it to a variety of market risks, including the effects of changes in commodity prices and changes in interest rates. As part of its risk management process, the Company began entering into commodity swap transactions through regulated commodity exchanges in February 2020. To manage interest rate exposure, the Company has entered into derivative instruments using interest rate swaps. The objective of entering into interest rate swaps is to eliminate the variability of cash flows associated with movements in interest rates over the life of the loans. The following table represents the approximate amount of realized and unrealized gains (losses) and changes in fair value recognized in earnings on commodity derivative contracts for the three and nine months ended June 30, 2020 and the fair value of these derivatives as of June 30, 2020 and September 30, 2019 (in thousands): For the Three Months Ended June 30, 2020 (unaudited) For the Nine Months Ended June 30, 2020 (unaudited) Change in Change in Income Statement Classification Realized Gain (Loss) Unrealized Gain (Loss) Total Gain (Loss) Realized Gain (Loss) Unrealized Gain (Loss) Total Gain (Loss) Cost of revenues $ (269) $ — $ (269) $ (290) $ — $ (290) Other income (expense) — 394 394 — (403) (403) Interest expense, net (217) (120) (337) (266) (1,586) (1,852) Total $ (486) $ 274 $ (212) $ (556) $ (1,989) $ (2,545) For the Three Months Ended June 30, 2019 (unaudited) For the Nine Months Ended June 30, 2019 (unaudited) Change in Change in Income Statement Classification Realized Gain (Loss) Unrealized Gain (Loss) Total Gain (Loss) Realized Gain (Loss) Unrealized Gain (Loss) Total Gain (Loss) Cost of revenues $ — $ — $ — $ — $ — $ — Other income (expense) — — — — — — Interest expense, net 7 (212) (205) 12 (543) (531) Total $ 7 $ (212) $ (205) $ 12 $ (543) $ (531) June 30, 2020 September 30, 2019 Balance Sheet Classification (unaudited) Accrued expense and other current liabilities - commodity swaps $ (281) $ — Other long-term liabilities - commodity swaps (122) — Other long-term liabilities - interest rate swaps (1,897) (311) Net unrealized gain (loss) position $ (2,300) $ (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The following table presents the Company’s liabilities measured at fair value on a recurring basis as of June 30, 2020 and September 30, 2019 under ASC 820 (in thousands): June 30, 2020 September 30, 2019 (unaudited) Level 2 Level 2 Liabilities Commodity swaps $ 403 $ — Interest rate swaps 1,897 311 Derivative liabilities included in Level 2 include commodity and interest rate swap contracts. The fair values of our Level 2 derivative liabilities were determined using market observable inputs including forward and spot prices for commodities and interest rate cur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t>
        </is>
      </c>
      <c r="B1" s="2" t="inlineStr">
        <is>
          <t>9 Months Ended</t>
        </is>
      </c>
    </row>
    <row r="2">
      <c r="B2" s="2" t="inlineStr">
        <is>
          <t>Jun. 30, 2020</t>
        </is>
      </c>
    </row>
    <row r="3">
      <c r="A3" s="3" t="inlineStr">
        <is>
          <t>Commitments and Contingencies Disclosure [Abstract]</t>
        </is>
      </c>
    </row>
    <row r="4">
      <c r="A4" s="4" t="inlineStr">
        <is>
          <t>Purchase Commitments</t>
        </is>
      </c>
      <c r="B4" s="4" t="inlineStr">
        <is>
          <t xml:space="preserve">Settlement AgreementOn April 19, 2018, certain of the Company’s subsidiaries entered into settlement agreements with a third party arising from a business interruption event not directly related to the Company’s business that the Company does not expect to reoccur (the “Settlement”). The Settlement provides for the Company’s subsidiaries to receive aggregate net payments of approximately $15.7 million in four equal installments between January 2019 and July 2020, in exchange for releasing and waiving all current and future claims against the third party. The Company recorded a pre-tax gain of $14.8 million during the fiscal year ended September 30, 2018 related to the Settlement. Future payments are reflected on the Consolidated Balance Sheets at June 30, 2020 and September 30, 2019 as other current assets in the amount of $3.9 million and $7.8 million, respectively. Purchase Commitments As of June 30, 2020, the Company had unconditional purchase commitments for diesel fuel in the normal course of business in the aggregate amount of $1.9 million. As of June 30, 2020, our purchase commitments for the remainder of fiscal year 2020 and annually thereafter were as follows (in thousands): Fiscal Year Amount Remainder of 2020 $ 615 2021 1,219 2022 51 Total $ 1,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Jun. 30, 2020</t>
        </is>
      </c>
    </row>
    <row r="3">
      <c r="A3" s="3" t="inlineStr">
        <is>
          <t>Unusual or Infrequent Items, or Both [Abstract]</t>
        </is>
      </c>
    </row>
    <row r="4">
      <c r="A4" s="4" t="inlineStr">
        <is>
          <t>COVID-19 Pandemic</t>
        </is>
      </c>
      <c r="B4" s="4" t="inlineStr">
        <is>
          <t>COVID-19 PandemicThe Company is closely monitoring the impact of the pandemic of the novel strain of coronavirus, known as COVID-19 (“COVID-19”) on all aspects of its business, including how it has impacted and may continue to impact the Company’s customers, employees, suppliers, and vendors. While the Company did not incur significant disruptions in its operations during the three months ended June 30, 2020 from COVID-19, due to the uncertainties surrounding the COVID-19 pandemic, it is unable to predict the impact that COVID-19 will have on its financial position, operating results and cash flow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Subsequent Events Conversion of Class B Common Stock to Class A Common Stock Subsequent to June 30, 2020, a stockholder of the Company converted a total of 445,520 shares of the Company’s Class B common stock, on a one-for-one basis, into shares of the Company’s Class A common stock. Following the conversion, there were 33,875,884 shares of Class A common stock and 17,905,861 shares of Class B common stock outstanding. Recent Financing Activities On July 30, 2020 (the “Amendment Date”), the Company and each of its wholly owned subsidiaries (collectively, the “Borrowers”) entered into the Amended Credit Agreement, which amended and restated in its entirety the BBVA Credit Agreement. Immediately prior to the Amendment Date, the aggregate principal amount of Term Loan advances outstanding under the BBVA Credit Agreement was $66.1 million, and the aggregate amount of the lenders’ commitments under the Revolving Credit Facility provided by the BBVA Credit Agreement was $30.0 million. The Amended Credit Agreement, among other things, (i) increased the aggregate amount of the lender commitments under the Revolving Credit Facility by $20.0 million, (ii) increased the Term Loan commitments by $30.0 million, all of which was advanced to the Borrowers on the Amendment Date, and (iii) made certain other amendments and modifications to the BBVA Credit Agreement. Under the Amended Credit Agreement, the principal amount of Term Loan advances made prior to April 30, 2020 (having an outstanding principal balance of $48,550,000 on the Amendment Date) will be repaid in quarterly installments of $2,050,000, and the principal amount of Term Loan advances made on or after April 30, 2020 (having an outstanding principal balance of $17,550,000 immediately prior to the Amendment Date) will be repaid in quarterly installments of $1,200,000, in each case beginning on September 30, 2020 and at the end of each calendar quarter thereafter. Interest will be due and payable on the last business day of each month. In addition, the Borrowers will pay, among other fees: (i) a quarterly unused revolver commitment fee equal to 0.20% of the daily average amount of unused commitments under the Revolving Credit Facility during the quarter, (ii) a quarterly letter of credit fee equal to the greater of (A) $600 or (B) the product of either 0.70% or 0.75% (depending on the Company’s consolidated leverage ratio) and the aggregate average daily undrawn amounts of all letters of credit outstanding during the quarter and (iii) a letter of credit facility fee equal to 0.20% of the face amount of each such letter of credit issued in favor of the Borrowers. All outstanding advances are due and payable in full on October 1, 2024. The Borrowers generally may (and must, under certain circumstances), subject to various requirements, prepay all or a portion of the outstanding balance of the advances, together with accrued interest thereon, prior to their contractual maturity. The obligations of the Borrowers under the Amended Credit Agreement and the other loan documents delivered in connection therewith continue to be secured by a first priority security interest in substantially all of the existing and future property of the Borrowers. The annual interest rates applicable to advances made under the Amended Credit Agreement are calculated, at the Company’s option, by using either a base rate or LIBOR, in each case plus an applicable margin percentage that corresponds to the Company’s consolidated total leverage ratio, which margin percentage will be at least 1.50% for all advances, whether made prior, on or subsequent to the Amendment Date. Upon the occurrence of certain triggering events relating to the end of LIBOR, the Borrowers and BBVA will select a different benchmark rate to replace LIBOR as the reference rate for interest accruing on certain advances. The Amended Credit Agreement contains customary representations and warranties and certain covenants that limit (subject to certain exceptions) the ability of the Borrowers to, among other things, (i) incur or guarantee additional indebtedness, (ii) incur or suffer to exist liens securing indebtedness, (iii) make investments, (iv) consolidate, merge or transfer all or substantially all of their assets, (v) sell assets, (vi) pay dividends or other distributions on, redeem or repurchase capital stock, and (vii) enter into transactions with affiliates. In addition, the Amended Credit Agreement contains financial covenants that require the Company’s consolidated leverage ratio and fixed charge coverage ratio, in each case as defined in the Amended Credit Agreement, to be less than certain maximum levels. The Amended Credit Agreement also contains customary events of default. If such an event of default occurs, the lenders would be entitled to take various actions, including the acceleration of amounts due under the Amended Credit Agreement and actions permitted to be taken by a secured credi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Th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nsolidated Balance Sheet as of September 30, 2019 was derived from audited financial statements for the fiscal year then ended, but does not include all necessary disclosures required by accounting principles generally accepted in the United States of America (“GAAP”) with respect to annual financial statements. In the opinion of management, th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19 (the “2019 Form 10-K”). Results for interim periods are not necessarily indicative of the results to be expected for a full fiscal year or for any future period.</t>
        </is>
      </c>
    </row>
    <row r="5">
      <c r="A5" s="4" t="inlineStr">
        <is>
          <t>Management’s Estimates</t>
        </is>
      </c>
      <c r="B5" s="4" t="inlineStr">
        <is>
          <t>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valuation of operating lease right-of-use assets, allowance for doubtful accounts, valuation allowances related to income taxes, accruals for potential liabilities related to lawsuits or insurance claims, the fair value of derivative instruments and the fair value of equity-based compensation awards. Estimates are continually evaluated based on historical information and actual experience; however, actual results could differ from these estimates.</t>
        </is>
      </c>
    </row>
    <row r="6">
      <c r="A6" s="4" t="inlineStr">
        <is>
          <t>Emerging Growth Company</t>
        </is>
      </c>
      <c r="B6" s="4" t="inlineStr">
        <is>
          <t>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a different effective date for public and private companies, the Company is required to adopt the standard on the effective date applicable to public companies that are not emerging growth companies.</t>
        </is>
      </c>
    </row>
    <row r="7">
      <c r="A7" s="4" t="inlineStr">
        <is>
          <t>Cash and Cash Equivalents</t>
        </is>
      </c>
      <c r="B7" s="4" t="inlineStr">
        <is>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the account balances have exceeded the maximum available federal deposit insurance coverage limit. The Company has not experienced any losses in such accounts and regularly monitors its credit risk.</t>
        </is>
      </c>
    </row>
    <row r="8">
      <c r="A8" s="4" t="inlineStr">
        <is>
          <t>Contracts Receivable Including Retainage, net</t>
        </is>
      </c>
      <c r="B8" s="4" t="inlineStr">
        <is>
          <t>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t>
        </is>
      </c>
    </row>
    <row r="9">
      <c r="A9" s="4" t="inlineStr">
        <is>
          <t>Contract Assets and Contract Liabilities</t>
        </is>
      </c>
      <c r="B9" s="4" t="inlineStr">
        <is>
          <t>Contract Assets and Contract Liabilities Billing practices for the Company’s contracts are governed by the contract terms of each project based on (i) progress toward completion approved by the owner or custom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in excess of bill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to the extent that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to a customer goods or services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t>
        </is>
      </c>
    </row>
    <row r="10">
      <c r="A10" s="4" t="inlineStr">
        <is>
          <t>Concentration of Risks</t>
        </is>
      </c>
      <c r="B10" s="4" t="inlineStr">
        <is>
          <t>Concentration of Risks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t>
        </is>
      </c>
    </row>
    <row r="11">
      <c r="A11" s="4" t="inlineStr">
        <is>
          <t>Revenue From Contract with Customers</t>
        </is>
      </c>
      <c r="B11" s="4" t="inlineStr">
        <is>
          <t>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derives revenues from the sale of construction materials, including HMA, aggregates, liquid asphalt cement and ready-mix concrete to third-party public and private customers pursuant to contracts with those customers. The following table reflects, for the periods presented, (i) the percentage of revenues generated from public infrastructure construction projects and the sale of construction materials to public customers and (ii) the percentage of revenues generated from private infrastructure construction projects and the sale of construction materials to private customers. % of Consolidated Revenues For the Three Months Ended June 30, For the Nine Months Ended June 30, 2020 2019 2020 2019 Private 30.9 % 29.1 % 36.1 % 30.4 % Public 69.1 % 70.9 % 63.9 % 69.6 % Revenues derived from construction projects are recognized over time as the Company satisfies its performance obligations by transferring to the customer control of the asset created or enhanced by the project.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the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to the extent that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a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the point in time at which control of the product is transferred to the customer. Usu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t>
        </is>
      </c>
    </row>
    <row r="12">
      <c r="A12" s="4" t="inlineStr">
        <is>
          <t>Income Taxes</t>
        </is>
      </c>
      <c r="B12" s="4" t="inlineStr">
        <is>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in which the change is enacted.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The Company classifies income tax-related interest and penalties as interest expense and other expenses, respectively.</t>
        </is>
      </c>
    </row>
    <row r="13">
      <c r="A13" s="4" t="inlineStr">
        <is>
          <t>Earnings per Share</t>
        </is>
      </c>
      <c r="B13" s="4" t="inlineStr">
        <is>
          <t>Earnings per Share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t>
        </is>
      </c>
    </row>
    <row r="14">
      <c r="A14" s="4" t="inlineStr">
        <is>
          <t>Derivative Instruments</t>
        </is>
      </c>
      <c r="B14" s="4" t="inlineStr">
        <is>
          <t>Derivative Instrument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s derivative instruments consist of commodity and interest rate swap contracts. None of the Company’s derivative instruments are designated as hedges for accounting purposes under the Financial Accounting Standards Board (“FASB”) Accounting Standards Codification (“ASC”) Topic 815, Derivatives and Hedging . Accordingly, the Company records derivative instruments on the Consolidated Balance Sheets as either an asset or liability measured at fair value and records changes in the fair value of derivatives in current earnings in the Consolidated Statements of Income for the period in which the change occurs. Gains and losses on derivatives are included in cash flows from operating activities.</t>
        </is>
      </c>
    </row>
    <row r="15">
      <c r="A15" s="4" t="inlineStr">
        <is>
          <t>Fair Value Measurements</t>
        </is>
      </c>
      <c r="B15" s="4" t="inlineStr">
        <is>
          <t>Fair Value Measurements The Company measures and discloses certain financial assets and liabilities at fair value. ASC Topic 820, Fair Value Measurements and Disclosures , defines fair value as the price that would be received to sell an asset or paid to transfer a liability in an orderly transaction between market participants at the measurement date. Inputs used to measure fair value are classified using the following hierarchy: Level 1 .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contracts receivable including retainage and accounts payable reflected as current assets and current liabilities on its Consolidated Balance Sheets at June 30, 2020 and September 30, 2019. Due to the short-term nature of these instruments, management considers their carrying value to approximate their fair value. The Company also has term loans and a revolving credit facility, as described in Note 8 - Debt. The carrying value of amounts outstanding under these credit facilities is reflected as long-term debt, net of current maturities and current maturities of debt on the Company’s Consolidated Balance Sheets at June 30, 2020 and September 30, 2019. Due to the variable rate or short-term nature of these instruments, management considers their carrying value to approximate their fair value. The Company also has derivative instruments. The fair value of derivative instruments is based on forward and spot prices, as described in Note 17 - Fair Value Measurements. Management applies fair value measurement guidance to its impairment analysis for tangible and intangible assets.</t>
        </is>
      </c>
    </row>
    <row r="16">
      <c r="A16" s="4" t="inlineStr">
        <is>
          <t>Reclassifications</t>
        </is>
      </c>
      <c r="B16" s="4" t="inlineStr">
        <is>
          <t>Reclassifications Certain amounts in prior periods have been reclassified to conform to the current period presentation. These reclassifications had no effect on previously reported net income.</t>
        </is>
      </c>
    </row>
    <row r="17">
      <c r="A17" s="4" t="inlineStr">
        <is>
          <t>Recently Adopted Accounting Pronouncements</t>
        </is>
      </c>
      <c r="B17" s="4" t="inlineStr">
        <is>
          <t>Recently Adopted Accounting Pronouncements ASC Topic 842 ASC Topic 842, Leases (“Topic 842”) requires lessees to recognize operating lease right-of-use assets and operating lease liabilities on the balance sheet as described below. Prior to the adoption of Topic 842, operating leases were expensed on a straight-line basis over the lease term on the Company’s Consolidated Statements of Income, and the Company did not recognize operating lease right-of-use assets and operating lease liabilities on its Consolidated Balance Sheets. The Company adopted Topic 842 effective October 1, 2019 using a modified retrospective transition approach with no prior-period retrospective adjustments. As a result, on the adoption date, the Company recognized (i) a net cumulative decrease to retained earnings of $0.2 million, (ii) additional operating lease right-of-use assets of $9.1 million, (iii) current operating lease liabilities of $2.9 million and (iv) non-current operating lease liabilities of $6.4 million. The Company elected to apply optional practical expedients that allowed the Company to forego reassessments of (i) the classification of leases existing at the date of adoption, (ii) the initial direct costs of any existing leases and (iii) whether any expired or existing contracts were, or contained, leases. In connection with the adoption of Topic 842, the Company implemented several accounting policies relating to the identification and measurement of operating lease right-of-use assets and liabilities. At the inception of a contractual arrangement, the Company determines whether a contract contains a lease by assessing whether the contract conveys to the Company the right to control the use of an identified asset in exchange for consideration over a period of time. If so, the Company measures and records an operating lease liability equal to the present value of the future lease payments. Because most of the Company’s leases do not provide an implicit rate, the Company’s incremental borrowing rate is used in determining the present value of lease payments. The amount of the operating lease right-of-use asset consists of: (i) the amount of the initial measurement of the operating lease liability; (ii) any lease payments made at or before the commencement date, minus any lease incentives received; and (iii) any initial direct costs incurred. The present value calculation may account for an option to extend or terminate the lease when it is reasonably certain that the Company will exercise the option. The Company has elected not to apply the recognition requirements of Topic 842 to short-term leases (those with terms of 12 months or less) or leases to explore for or use minerals. Instead, for these types of leases, the Company recognizes lease expense in the Consolidated Statements of Income on a straight-line basis over the lease term. Recently Issued Accounting Pronouncements Not Yet Adopted In June 2016, the FASB issued Accounting Standards Update (“ASU”) 2016-13, Financial Instruments - Credit Losses (“Topic 326”), which introduces an impairment model that is based on expected losses rather than incurred losses. Under the new guidance, an entity recognizes as an allowance its estimate of expected credit losses, which the FASB believes will result in more timely recognition of such losses. The amendments pursuant to Topic 326 are effective for fiscal years beginning after December 15, 2019, including interim periods within those fiscal years. The Company expects to adopt this guidance as required and is evaluating the potential impact of adopting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Jun. 30, 2020</t>
        </is>
      </c>
    </row>
    <row r="3">
      <c r="A3" s="3" t="inlineStr">
        <is>
          <t>Accounting Policies [Abstract]</t>
        </is>
      </c>
    </row>
    <row r="4">
      <c r="A4" s="4" t="inlineStr">
        <is>
          <t>Schedule of Concentration Risk</t>
        </is>
      </c>
      <c r="B4" s="4" t="inlineStr">
        <is>
          <t>ustomers that accounted for more than 10.0% of consolidated revenues during those periods are presented below. % of Consolidated Revenues For the Three Months Ended June 30, For the Nine Months Ended June 30, 2020 2019 2020 2019 Alabama Department of Transportation 13.2 % 15.4 % 11.1 % 12.9 % North Carolina Department of Transportation 9.0 % 13.9 % 8.4 % 13.4 %</t>
        </is>
      </c>
    </row>
    <row r="5">
      <c r="A5" s="4" t="inlineStr">
        <is>
          <t>Schedule of Revenue by Major Customers</t>
        </is>
      </c>
      <c r="B5" s="4" t="inlineStr">
        <is>
          <t>The following table reflects, for the periods presented, (i) the percentage of revenues generated from public infrastructure construction projects and the sale of construction materials to public customers and (ii) the percentage of revenues generated from private infrastructure construction projects and the sale of construction materials to private customers. % of Consolidated Revenues For the Three Months Ended June 30, For the Nine Months Ended June 30, 2020 2019 2020 2019 Private 30.9 % 29.1 % 36.1 % 30.4 % Public 69.1 % 70.9 % 63.9 % 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s Receivable Including Retainage, net (Tables)</t>
        </is>
      </c>
      <c r="B1" s="2" t="inlineStr">
        <is>
          <t>9 Months Ended</t>
        </is>
      </c>
    </row>
    <row r="2">
      <c r="B2" s="2" t="inlineStr">
        <is>
          <t>Jun. 30, 2020</t>
        </is>
      </c>
    </row>
    <row r="3">
      <c r="A3" s="3" t="inlineStr">
        <is>
          <t>Contractors [Abstract]</t>
        </is>
      </c>
    </row>
    <row r="4">
      <c r="A4" s="4" t="inlineStr">
        <is>
          <t>Schedule of Contracts Receivable Including Retainage, Net</t>
        </is>
      </c>
      <c r="B4" s="4" t="inlineStr">
        <is>
          <t xml:space="preserve">Contracts receivable including retainage, net consisted of the following at June 30, 2020 and September 30, 2019 (in thousands): June 30, 2020 September 30, 2019 (unaudited) Contracts receivable $ 112,294 $ 121,050 Retainage 22,070 19,835 134,364 140,885 Allowance for doubtful accounts (1,278) (1,003) Contracts receivable including retainage, net $ 133,086 $ 139,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Sep. 30, 2019</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0.001</v>
      </c>
      <c r="C7" s="7" t="n">
        <v>0.001</v>
      </c>
    </row>
    <row r="8">
      <c r="A8" s="4" t="inlineStr">
        <is>
          <t>Common stock, shares authorized (in shares)</t>
        </is>
      </c>
      <c r="B8" s="5" t="n">
        <v>400000000</v>
      </c>
      <c r="C8" s="5" t="n">
        <v>400000000</v>
      </c>
    </row>
    <row r="9">
      <c r="A9" s="4" t="inlineStr">
        <is>
          <t>Common stock, shares issued (in shares)</t>
        </is>
      </c>
      <c r="B9" s="5" t="n">
        <v>33430364</v>
      </c>
      <c r="C9" s="5" t="n">
        <v>32597736</v>
      </c>
    </row>
    <row r="10">
      <c r="A10" s="4" t="inlineStr">
        <is>
          <t>Common stock, shares outstanding (in shares)</t>
        </is>
      </c>
      <c r="B10" s="5" t="n">
        <v>33430364</v>
      </c>
      <c r="C10" s="5" t="n">
        <v>32597736</v>
      </c>
    </row>
    <row r="11">
      <c r="A11" s="4" t="inlineStr">
        <is>
          <t>Class B Common Stock</t>
        </is>
      </c>
    </row>
    <row r="12">
      <c r="A12" s="4" t="inlineStr">
        <is>
          <t>Common stock, par value (in dollars per share)</t>
        </is>
      </c>
      <c r="B12" s="7" t="n">
        <v>0.001</v>
      </c>
      <c r="C12" s="7" t="n">
        <v>0.001</v>
      </c>
    </row>
    <row r="13">
      <c r="A13" s="4" t="inlineStr">
        <is>
          <t>Common stock, shares authorized (in shares)</t>
        </is>
      </c>
      <c r="B13" s="5" t="n">
        <v>100000000</v>
      </c>
      <c r="C13" s="5" t="n">
        <v>100000000</v>
      </c>
    </row>
    <row r="14">
      <c r="A14" s="4" t="inlineStr">
        <is>
          <t>Common stock, shares issued (in shares)</t>
        </is>
      </c>
      <c r="B14" s="5" t="n">
        <v>21274333</v>
      </c>
      <c r="C14" s="5" t="n">
        <v>22106961</v>
      </c>
    </row>
    <row r="15">
      <c r="A15" s="4" t="inlineStr">
        <is>
          <t>Common stock, shares outstanding (in shares)</t>
        </is>
      </c>
      <c r="B15" s="5" t="n">
        <v>18351381</v>
      </c>
      <c r="C15" s="5" t="n">
        <v>19184009</v>
      </c>
    </row>
    <row r="16">
      <c r="A16" s="4" t="inlineStr">
        <is>
          <t>Treasury stock, shares (in shares)</t>
        </is>
      </c>
      <c r="B16" s="5" t="n">
        <v>2922952</v>
      </c>
      <c r="C16" s="5" t="n">
        <v>2922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Assets and Liabilities (Tables)</t>
        </is>
      </c>
      <c r="B1" s="2" t="inlineStr">
        <is>
          <t>9 Months Ended</t>
        </is>
      </c>
    </row>
    <row r="2">
      <c r="B2" s="2" t="inlineStr">
        <is>
          <t>Jun. 30, 2020</t>
        </is>
      </c>
    </row>
    <row r="3">
      <c r="A3" s="3" t="inlineStr">
        <is>
          <t>Revenue from Contract with Customer [Abstract]</t>
        </is>
      </c>
    </row>
    <row r="4">
      <c r="A4" s="4" t="inlineStr">
        <is>
          <t>Costs and Estimated Earnings Compared to Billings on Uncompleted Contracts</t>
        </is>
      </c>
      <c r="B4" s="4" t="inlineStr">
        <is>
          <t xml:space="preserve">Costs and estimated earnings compared to billings on uncompleted contracts at June 30, 2020 and September 30, 2019 consisted of the following (in thousands): June 30, 2020 September 30, 2019 (unaudited) Costs on uncompleted contracts $ 970,140 $ 900,880 Estimated earnings to date on uncompleted contracts 116,748 123,256 1,086,888 1,024,136 Billings to date on uncompleted contracts (1,105,795) (1,043,221) Net billings in excess of costs and estimated earnings on uncompleted contracts $ (18,907) $ (19,085) Significant changes to balances of costs and estimated earnings in excess of billings (contract asset) and billings in excess of costs and estimated earnings (contract liability) on uncompleted contracts from September 30, 2019 to June 30, 2020 are presented below (in thousands): Costs and Estimated Earnings in Excess of Billings on Billings in Excess of Costs and Estimated Earnings on Net Billings in Excess of Costs and Estimated Earnings on Uncompleted Contracts September 30, 2019 $ 12,030 $ (31,115) $ (19,085) Changes in revenue billed, contract price or cost estimates 3,574 (3,396) 178 June 30, 2020 (unaudited) $ 15,604 $ (34,511) $ (18,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plant and equipment at June 30, 2020 and September 30, 2019 consisted of the following (in thousands): June 30, 2020 September 30, 2019 (unaudited) Construction equipment $ 250,249 $ 214,500 Plants 100,854 92,279 Land and improvements 40,479 34,365 Quarry reserves 20,371 20,678 Buildings 18,001 15,458 Furniture and fixtures 5,265 4,864 Leasehold improvements 1,135 1,135 Total property, plant and equipment, gross 436,354 383,279 Accumulated depreciation, depletion and amortization (202,141) (177,927) Construction in progress 2,538 518 Total property, plant and equipment, net $ 236,751 $ 205,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chedule of Debt</t>
        </is>
      </c>
      <c r="B4" s="4" t="inlineStr">
        <is>
          <t xml:space="preserve">Debt at June 30, 2020 and September 30, 2019 consisted of the following (in thousands): June 30, 2020 September 30, 2019 (unaudited) Long-term debt: BBVA Term Loan $ 66,100 $ 44,700 BBVA Revolving Credit Facility — 5,000 Other long-term debt 290 563 Total long-term debt 66,390 50,263 Deferred debt issuance costs (434) (263) Debt discount — (4) Current maturities of long-term debt (10,200) (7,538) Long-term debt, net of current maturities $ 55,756 $ 42,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ummary of Earnings Per Share</t>
        </is>
      </c>
      <c r="B4" s="4" t="inlineStr">
        <is>
          <t xml:space="preserve">The following table summarizes the weighted-average number of basic common shares outstanding and the calculation of basic earnings per share for the periods presented (in thousands, except share and per share amounts): For the Three Months Ended June 30, For the Nine Months Ended June 30, 2020 2019 2020 2019 Numerator Net income attributable to common shareholders $ 15,747 $ 17,202 $ 22,745 $ 26,568 Denominator Weighted average number of common shares outstanding, basic 51,489,211 51,414,619 51,489,211 51,414,619 Net income per common share attributable to common shareholders, basic $ 0.31 $ 0.33 $ 0.44 $ 0.52 The following table summarizes the calculation of the weighted-average number of diluted common shares outstanding and the calculation of diluted earnings per share for the periods presented (in thousands, except share and per share amounts): For the Three Months Ended June 30, For the Nine Months Ended June 30, 2020 2019 2020 2019 Numerator Net income attributable to common stockholders $ 15,747 $ 17,202 $ 22,745 $ 26,568 Denominator Weighted average number of basic common shares outstanding, basic 51,489,211 51,414,619 51,489,211 51,414,619 Effect of dilutive securities: Restricted stock grants under 2018 Equity Incentive Plan 157,174 8,280 134,416 268 Weighted average number of diluted common shares outstanding 51,646,385 51,422,899 51,623,627 51,414,887 Net income per diluted common share attributable to common stockholders $ 0.30 $ 0.33 $ 0.44 $ 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Jun. 30, 2020</t>
        </is>
      </c>
    </row>
    <row r="3">
      <c r="A3" s="3" t="inlineStr">
        <is>
          <t>Related Party Transactions [Abstract]</t>
        </is>
      </c>
    </row>
    <row r="4">
      <c r="A4" s="4" t="inlineStr">
        <is>
          <t>Schedule of related party transactions</t>
        </is>
      </c>
      <c r="B4" s="4" t="inlineStr">
        <is>
          <t>The following table presents revenues earned and expenses incurred by the Company during the three and nine months ended June 30, 2020 and 2019, and accounts receivable and payable balances at June 30, 2020 and September 30, 2019, related to transactions with the related parties described above (in thousands): Revenue Earned (Expense Incurred) Accounts Receivable (Payable) For the Three Months Ended June 30, For the Nine Months Ended June 30, June 30, September 30, 2020 2019 2020 2019 2020 2019 (unaudited) (unaudited) (unaudited) (unaudited) (unaudited) Purchaser of Subsidiary $ — $ — $ — $ — $ 725 $ 756 Disposed Entity — — — — 462 846 Land Development Project — — — — 774 774 Subcontracting Services (1) (2,983) (7,195) (5,008) (13,561) (415) (1,238) Construction Services — 1,609 1,534 2,783 233 2,434 Island Pond (2) (80) (80) (240) (240) — — Vehicles (2) (686) (496) (1,200) (1,128) — — Consulting Services (2) (76) (64) (219) (198) — — H&amp;K (2) — (36) — (78) — — SunTx (2) (355) (316) (1,026) (957) — — (1) Cost is reflected as cost of revenues on the Company’s Consolidated Statements of Income. (2) Cost is reflected as general and administrative expenses on the Company’s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Jun. 30, 2020</t>
        </is>
      </c>
    </row>
    <row r="3">
      <c r="A3" s="3" t="inlineStr">
        <is>
          <t>Commitments and Contingencies Disclosure [Abstract]</t>
        </is>
      </c>
    </row>
    <row r="4">
      <c r="A4" s="4" t="inlineStr">
        <is>
          <t>Schedule of Future Lease Liabilities</t>
        </is>
      </c>
      <c r="B4" s="4" t="inlineStr">
        <is>
          <t xml:space="preserve">The following table summarizes the Company’s undiscounted lease liabilities outstanding as of June 30, 2020 (in thousands): Fiscal Year Amount Remainder of 2020 $ 848 2021 2,237 2022 1,151 2023 739 2024 707 2025 and thereafter 4,054 Total future minimum lease payments $ 9,736 Less: imputed interest 1,647 Total $ 8,089 </t>
        </is>
      </c>
    </row>
    <row r="5">
      <c r="A5" s="4" t="inlineStr">
        <is>
          <t>Schedule of Future Lease Liabilities Before Adoption</t>
        </is>
      </c>
      <c r="B5" s="4" t="inlineStr">
        <is>
          <t xml:space="preserve">As previously disclosed, the Company’s future minimum lease payment obligations as of September 30, 2019 were as follows (in thousands): Fiscal Year Amount 2020 $ 6,537 2021 3,043 2022 1,041 2023 351 2024 255 Thereafter 58 Total $ 11,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Derivative Instruments (Tables)</t>
        </is>
      </c>
      <c r="B1" s="2" t="inlineStr">
        <is>
          <t>9 Months Ended</t>
        </is>
      </c>
    </row>
    <row r="2">
      <c r="B2" s="2" t="inlineStr">
        <is>
          <t>Jun. 30, 2020</t>
        </is>
      </c>
    </row>
    <row r="3">
      <c r="A3" s="3" t="inlineStr">
        <is>
          <t>Derivative Instruments and Hedging Activities Disclosure [Abstract]</t>
        </is>
      </c>
    </row>
    <row r="4">
      <c r="A4" s="4" t="inlineStr">
        <is>
          <t>Schedule of Derivatives Instruments, Income Statement and Balance Sheet Classification</t>
        </is>
      </c>
      <c r="B4" s="4" t="inlineStr">
        <is>
          <t xml:space="preserve">The following table represents the approximate amount of realized and unrealized gains (losses) and changes in fair value recognized in earnings on commodity derivative contracts for the three and nine months ended June 30, 2020 and the fair value of these derivatives as of June 30, 2020 and September 30, 2019 (in thousands): For the Three Months Ended June 30, 2020 (unaudited) For the Nine Months Ended June 30, 2020 (unaudited) Change in Change in Income Statement Classification Realized Gain (Loss) Unrealized Gain (Loss) Total Gain (Loss) Realized Gain (Loss) Unrealized Gain (Loss) Total Gain (Loss) Cost of revenues $ (269) $ — $ (269) $ (290) $ — $ (290) Other income (expense) — 394 394 — (403) (403) Interest expense, net (217) (120) (337) (266) (1,586) (1,852) Total $ (486) $ 274 $ (212) $ (556) $ (1,989) $ (2,545) For the Three Months Ended June 30, 2019 (unaudited) For the Nine Months Ended June 30, 2019 (unaudited) Change in Change in Income Statement Classification Realized Gain (Loss) Unrealized Gain (Loss) Total Gain (Loss) Realized Gain (Loss) Unrealized Gain (Loss) Total Gain (Loss) Cost of revenues $ — $ — $ — $ — $ — $ — Other income (expense) — — — — — — Interest expense, net 7 (212) (205) 12 (543) (531) Total $ 7 $ (212) $ (205) $ 12 $ (543) $ (531) June 30, 2020 September 30, 2019 Balance Sheet Classification (unaudited) Accrued expense and other current liabilities - commodity swaps $ (281) $ — Other long-term liabilities - commodity swaps (122) — Other long-term liabilities - interest rate swaps (1,897) (311) Net unrealized gain (loss) position $ (2,300) $ (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Fair Value, Liabilities Measured on Recurring Basis</t>
        </is>
      </c>
      <c r="B4" s="4" t="inlineStr">
        <is>
          <t xml:space="preserve">The following table presents the Company’s liabilities measured at fair value on a recurring basis as of June 30, 2020 and September 30, 2019 under ASC 820 (in thousands): June 30, 2020 September 30, 2019 (unaudited) Level 2 Level 2 Liabilities Commodity swaps $ 403 $ — Interest rate swaps 1,897 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Tables)</t>
        </is>
      </c>
      <c r="B1" s="2" t="inlineStr">
        <is>
          <t>9 Months Ended</t>
        </is>
      </c>
    </row>
    <row r="2">
      <c r="B2" s="2" t="inlineStr">
        <is>
          <t>Jun. 30, 2020</t>
        </is>
      </c>
    </row>
    <row r="3">
      <c r="A3" s="3" t="inlineStr">
        <is>
          <t>Commitments and Contingencies Disclosure [Abstract]</t>
        </is>
      </c>
    </row>
    <row r="4">
      <c r="A4" s="4" t="inlineStr">
        <is>
          <t>Schedule of Unconditional Purchase Commitments</t>
        </is>
      </c>
      <c r="B4" s="4" t="inlineStr">
        <is>
          <t xml:space="preserve">As of June 30, 2020, our purchase commitments for the remainder of fiscal year 2020 and annually thereafter were as follows (in thousands): Fiscal Year Amount Remainder of 2020 $ 615 2021 1,219 2022 51 Total $ 1,8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ncentration of Risks (Detail) - Revenues - Customer Concentration Risk</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Department of Transportation</t>
        </is>
      </c>
    </row>
    <row r="4">
      <c r="A4" s="3" t="inlineStr">
        <is>
          <t>Concentration Risk [Line Items]</t>
        </is>
      </c>
    </row>
    <row r="5">
      <c r="A5" s="4" t="inlineStr">
        <is>
          <t>Concentration risk percentage</t>
        </is>
      </c>
      <c r="B5" s="4" t="inlineStr">
        <is>
          <t>36.80%</t>
        </is>
      </c>
      <c r="C5" s="4" t="inlineStr">
        <is>
          <t>41.80%</t>
        </is>
      </c>
      <c r="D5" s="4" t="inlineStr">
        <is>
          <t>32.30%</t>
        </is>
      </c>
      <c r="E5" s="4" t="inlineStr">
        <is>
          <t>39.40%</t>
        </is>
      </c>
    </row>
    <row r="6">
      <c r="A6" s="4" t="inlineStr">
        <is>
          <t>Alabama Department of Transportation</t>
        </is>
      </c>
    </row>
    <row r="7">
      <c r="A7" s="3" t="inlineStr">
        <is>
          <t>Concentration Risk [Line Items]</t>
        </is>
      </c>
    </row>
    <row r="8">
      <c r="A8" s="4" t="inlineStr">
        <is>
          <t>Concentration risk percentage</t>
        </is>
      </c>
      <c r="B8" s="4" t="inlineStr">
        <is>
          <t>13.20%</t>
        </is>
      </c>
      <c r="C8" s="4" t="inlineStr">
        <is>
          <t>15.40%</t>
        </is>
      </c>
      <c r="D8" s="4" t="inlineStr">
        <is>
          <t>11.10%</t>
        </is>
      </c>
      <c r="E8" s="4" t="inlineStr">
        <is>
          <t>12.90%</t>
        </is>
      </c>
    </row>
    <row r="9">
      <c r="A9" s="4" t="inlineStr">
        <is>
          <t>North Carolina Department of Transportation</t>
        </is>
      </c>
    </row>
    <row r="10">
      <c r="A10" s="3" t="inlineStr">
        <is>
          <t>Concentration Risk [Line Items]</t>
        </is>
      </c>
    </row>
    <row r="11">
      <c r="A11" s="4" t="inlineStr">
        <is>
          <t>Concentration risk percentage</t>
        </is>
      </c>
      <c r="B11" s="4" t="inlineStr">
        <is>
          <t>9.00%</t>
        </is>
      </c>
      <c r="C11" s="4" t="inlineStr">
        <is>
          <t>13.90%</t>
        </is>
      </c>
      <c r="D11" s="4" t="inlineStr">
        <is>
          <t>8.40%</t>
        </is>
      </c>
      <c r="E11" s="4" t="inlineStr">
        <is>
          <t>13.4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17041</v>
      </c>
      <c r="C4" s="6" t="n">
        <v>227290</v>
      </c>
      <c r="D4" s="6" t="n">
        <v>561034</v>
      </c>
      <c r="E4" s="6" t="n">
        <v>545921</v>
      </c>
    </row>
    <row r="5">
      <c r="A5" s="4" t="inlineStr">
        <is>
          <t>Cost of revenues</t>
        </is>
      </c>
      <c r="B5" s="5" t="n">
        <v>180549</v>
      </c>
      <c r="C5" s="5" t="n">
        <v>189198</v>
      </c>
      <c r="D5" s="5" t="n">
        <v>479814</v>
      </c>
      <c r="E5" s="5" t="n">
        <v>466900</v>
      </c>
    </row>
    <row r="6">
      <c r="A6" s="4" t="inlineStr">
        <is>
          <t>Gross profit</t>
        </is>
      </c>
      <c r="B6" s="5" t="n">
        <v>36492</v>
      </c>
      <c r="C6" s="5" t="n">
        <v>38092</v>
      </c>
      <c r="D6" s="5" t="n">
        <v>81220</v>
      </c>
      <c r="E6" s="5" t="n">
        <v>79021</v>
      </c>
    </row>
    <row r="7">
      <c r="A7" s="4" t="inlineStr">
        <is>
          <t>General and administrative expenses</t>
        </is>
      </c>
      <c r="B7" s="5" t="n">
        <v>-16852</v>
      </c>
      <c r="C7" s="5" t="n">
        <v>-15968</v>
      </c>
      <c r="D7" s="5" t="n">
        <v>-50786</v>
      </c>
      <c r="E7" s="5" t="n">
        <v>-45170</v>
      </c>
    </row>
    <row r="8">
      <c r="A8" s="4" t="inlineStr">
        <is>
          <t>Gain on sale of equipment, net</t>
        </is>
      </c>
      <c r="B8" s="5" t="n">
        <v>390</v>
      </c>
      <c r="C8" s="5" t="n">
        <v>58</v>
      </c>
      <c r="D8" s="5" t="n">
        <v>1134</v>
      </c>
      <c r="E8" s="5" t="n">
        <v>1085</v>
      </c>
    </row>
    <row r="9">
      <c r="A9" s="4" t="inlineStr">
        <is>
          <t>Operating income</t>
        </is>
      </c>
      <c r="B9" s="5" t="n">
        <v>20030</v>
      </c>
      <c r="C9" s="5" t="n">
        <v>22182</v>
      </c>
      <c r="D9" s="5" t="n">
        <v>31568</v>
      </c>
      <c r="E9" s="5" t="n">
        <v>34936</v>
      </c>
    </row>
    <row r="10">
      <c r="A10" s="4" t="inlineStr">
        <is>
          <t>Interest expense, net</t>
        </is>
      </c>
      <c r="B10" s="5" t="n">
        <v>-575</v>
      </c>
      <c r="C10" s="5" t="n">
        <v>-615</v>
      </c>
      <c r="D10" s="5" t="n">
        <v>-2690</v>
      </c>
      <c r="E10" s="5" t="n">
        <v>-1509</v>
      </c>
    </row>
    <row r="11">
      <c r="A11" s="4" t="inlineStr">
        <is>
          <t>Other income (expense)</t>
        </is>
      </c>
      <c r="B11" s="5" t="n">
        <v>645</v>
      </c>
      <c r="C11" s="5" t="n">
        <v>190</v>
      </c>
      <c r="D11" s="5" t="n">
        <v>-43</v>
      </c>
      <c r="E11" s="5" t="n">
        <v>296</v>
      </c>
    </row>
    <row r="12">
      <c r="A12" s="4" t="inlineStr">
        <is>
          <t>Income before provision for income taxes and earnings from investment in joint venture</t>
        </is>
      </c>
      <c r="B12" s="5" t="n">
        <v>20100</v>
      </c>
      <c r="C12" s="5" t="n">
        <v>21757</v>
      </c>
      <c r="D12" s="5" t="n">
        <v>28835</v>
      </c>
      <c r="E12" s="5" t="n">
        <v>33723</v>
      </c>
    </row>
    <row r="13">
      <c r="A13" s="4" t="inlineStr">
        <is>
          <t>Provision for income taxes</t>
        </is>
      </c>
      <c r="B13" s="5" t="n">
        <v>4772</v>
      </c>
      <c r="C13" s="5" t="n">
        <v>4941</v>
      </c>
      <c r="D13" s="5" t="n">
        <v>6622</v>
      </c>
      <c r="E13" s="5" t="n">
        <v>8080</v>
      </c>
    </row>
    <row r="14">
      <c r="A14" s="4" t="inlineStr">
        <is>
          <t>Earnings from investment in joint venture</t>
        </is>
      </c>
      <c r="B14" s="5" t="n">
        <v>419</v>
      </c>
      <c r="C14" s="5" t="n">
        <v>386</v>
      </c>
      <c r="D14" s="5" t="n">
        <v>532</v>
      </c>
      <c r="E14" s="5" t="n">
        <v>925</v>
      </c>
    </row>
    <row r="15">
      <c r="A15" s="4" t="inlineStr">
        <is>
          <t>Net income</t>
        </is>
      </c>
      <c r="B15" s="6" t="n">
        <v>15747</v>
      </c>
      <c r="C15" s="6" t="n">
        <v>17202</v>
      </c>
      <c r="D15" s="6" t="n">
        <v>22745</v>
      </c>
      <c r="E15" s="6" t="n">
        <v>26568</v>
      </c>
    </row>
    <row r="16">
      <c r="A16" s="3" t="inlineStr">
        <is>
          <t>Net income per share attributable to common stockholders:</t>
        </is>
      </c>
    </row>
    <row r="17">
      <c r="A17" s="4" t="inlineStr">
        <is>
          <t>Basic (in dollars per share)</t>
        </is>
      </c>
      <c r="B17" s="8" t="n">
        <v>0.31</v>
      </c>
      <c r="C17" s="8" t="n">
        <v>0.33</v>
      </c>
      <c r="D17" s="8" t="n">
        <v>0.44</v>
      </c>
      <c r="E17" s="8" t="n">
        <v>0.52</v>
      </c>
    </row>
    <row r="18">
      <c r="A18" s="4" t="inlineStr">
        <is>
          <t>Diluted (in dollars per share)</t>
        </is>
      </c>
      <c r="B18" s="8" t="n">
        <v>0.3</v>
      </c>
      <c r="C18" s="8" t="n">
        <v>0.33</v>
      </c>
      <c r="D18" s="8" t="n">
        <v>0.44</v>
      </c>
      <c r="E18" s="8" t="n">
        <v>0.52</v>
      </c>
    </row>
    <row r="19">
      <c r="A19" s="3" t="inlineStr">
        <is>
          <t>Weighted average number of common shares outstanding:</t>
        </is>
      </c>
    </row>
    <row r="20">
      <c r="A20" s="4" t="inlineStr">
        <is>
          <t>Basic (in shares)</t>
        </is>
      </c>
      <c r="B20" s="5" t="n">
        <v>51489211</v>
      </c>
      <c r="C20" s="5" t="n">
        <v>51414619</v>
      </c>
      <c r="D20" s="5" t="n">
        <v>51489211</v>
      </c>
      <c r="E20" s="5" t="n">
        <v>51414619</v>
      </c>
    </row>
    <row r="21">
      <c r="A21" s="4" t="inlineStr">
        <is>
          <t>Diluted (in shares)</t>
        </is>
      </c>
      <c r="B21" s="5" t="n">
        <v>51646385</v>
      </c>
      <c r="C21" s="5" t="n">
        <v>51422899</v>
      </c>
      <c r="D21" s="5" t="n">
        <v>51623627</v>
      </c>
      <c r="E21" s="5" t="n">
        <v>51414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by Major Customers (Detail) - Revenues - Customer Concentration Risk</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rivate</t>
        </is>
      </c>
    </row>
    <row r="4">
      <c r="A4" s="3" t="inlineStr">
        <is>
          <t>Concentration Risk [Line Items]</t>
        </is>
      </c>
    </row>
    <row r="5">
      <c r="A5" s="4" t="inlineStr">
        <is>
          <t>Concentration risk percentage</t>
        </is>
      </c>
      <c r="B5" s="4" t="inlineStr">
        <is>
          <t>30.90%</t>
        </is>
      </c>
      <c r="C5" s="4" t="inlineStr">
        <is>
          <t>29.10%</t>
        </is>
      </c>
      <c r="D5" s="4" t="inlineStr">
        <is>
          <t>36.10%</t>
        </is>
      </c>
      <c r="E5" s="4" t="inlineStr">
        <is>
          <t>30.40%</t>
        </is>
      </c>
    </row>
    <row r="6">
      <c r="A6" s="4" t="inlineStr">
        <is>
          <t>Public</t>
        </is>
      </c>
    </row>
    <row r="7">
      <c r="A7" s="3" t="inlineStr">
        <is>
          <t>Concentration Risk [Line Items]</t>
        </is>
      </c>
    </row>
    <row r="8">
      <c r="A8" s="4" t="inlineStr">
        <is>
          <t>Concentration risk percentage</t>
        </is>
      </c>
      <c r="B8" s="4" t="inlineStr">
        <is>
          <t>69.10%</t>
        </is>
      </c>
      <c r="C8" s="4" t="inlineStr">
        <is>
          <t>70.90%</t>
        </is>
      </c>
      <c r="D8" s="4" t="inlineStr">
        <is>
          <t>63.90%</t>
        </is>
      </c>
      <c r="E8" s="4" t="inlineStr">
        <is>
          <t>69.6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Standards (Details) - USD ($) $ in Thousands</t>
        </is>
      </c>
      <c r="B1" s="2" t="inlineStr">
        <is>
          <t>Jun. 30, 2020</t>
        </is>
      </c>
      <c r="C1" s="2" t="inlineStr">
        <is>
          <t>Mar. 31, 2020</t>
        </is>
      </c>
      <c r="D1" s="2" t="inlineStr">
        <is>
          <t>Dec. 31, 2019</t>
        </is>
      </c>
      <c r="E1" s="2" t="inlineStr">
        <is>
          <t>Oct. 01, 2019</t>
        </is>
      </c>
      <c r="F1" s="2" t="inlineStr">
        <is>
          <t>Sep. 30, 2019</t>
        </is>
      </c>
      <c r="G1" s="2" t="inlineStr">
        <is>
          <t>Jun. 30, 2019</t>
        </is>
      </c>
      <c r="H1" s="2" t="inlineStr">
        <is>
          <t>Mar. 31, 2019</t>
        </is>
      </c>
      <c r="I1" s="2" t="inlineStr">
        <is>
          <t>Dec. 31, 2018</t>
        </is>
      </c>
      <c r="J1" s="2" t="inlineStr">
        <is>
          <t>Sep. 30, 2018</t>
        </is>
      </c>
    </row>
    <row r="2">
      <c r="A2" s="3" t="inlineStr">
        <is>
          <t>New Accounting Pronouncements or Change in Accounting Principle [Line Items]</t>
        </is>
      </c>
    </row>
    <row r="3">
      <c r="A3" s="4" t="inlineStr">
        <is>
          <t>Decrease in retained earnings upon adoption</t>
        </is>
      </c>
      <c r="B3" s="6" t="n">
        <v>367248</v>
      </c>
      <c r="C3" s="6" t="n">
        <v>351111</v>
      </c>
      <c r="D3" s="6" t="n">
        <v>349184</v>
      </c>
      <c r="F3" s="6" t="n">
        <v>343550</v>
      </c>
      <c r="G3" s="6" t="n">
        <v>326183</v>
      </c>
      <c r="H3" s="6" t="n">
        <v>308835</v>
      </c>
      <c r="I3" s="6" t="n">
        <v>304623</v>
      </c>
      <c r="J3" s="6" t="n">
        <v>299469</v>
      </c>
    </row>
    <row r="4">
      <c r="A4" s="4" t="inlineStr">
        <is>
          <t>Operating lease right-of-use assets</t>
        </is>
      </c>
      <c r="B4" s="5" t="n">
        <v>7879</v>
      </c>
    </row>
    <row r="5">
      <c r="A5" s="4" t="inlineStr">
        <is>
          <t>Current portion of operating lease liabilities</t>
        </is>
      </c>
      <c r="B5" s="5" t="n">
        <v>2379</v>
      </c>
    </row>
    <row r="6">
      <c r="A6" s="4" t="inlineStr">
        <is>
          <t>Operating lease liabilities, net of current portion</t>
        </is>
      </c>
      <c r="B6" s="5" t="n">
        <v>5710</v>
      </c>
    </row>
    <row r="7">
      <c r="A7" s="4" t="inlineStr">
        <is>
          <t>Retained Earnings</t>
        </is>
      </c>
    </row>
    <row r="8">
      <c r="A8" s="3" t="inlineStr">
        <is>
          <t>New Accounting Pronouncements or Change in Accounting Principle [Line Items]</t>
        </is>
      </c>
    </row>
    <row r="9">
      <c r="A9" s="4" t="inlineStr">
        <is>
          <t>Decrease in retained earnings upon adoption</t>
        </is>
      </c>
      <c r="B9" s="6" t="n">
        <v>138169</v>
      </c>
      <c r="C9" s="6" t="n">
        <v>122422</v>
      </c>
      <c r="D9" s="6" t="n">
        <v>120885</v>
      </c>
      <c r="F9" s="6" t="n">
        <v>115646</v>
      </c>
      <c r="G9" s="6" t="n">
        <v>99093</v>
      </c>
      <c r="H9" s="6" t="n">
        <v>81891</v>
      </c>
      <c r="I9" s="6" t="n">
        <v>77679</v>
      </c>
      <c r="J9" s="6" t="n">
        <v>72525</v>
      </c>
    </row>
    <row r="10">
      <c r="A10" s="4" t="inlineStr">
        <is>
          <t>Accounting Standards Update 2016-02</t>
        </is>
      </c>
    </row>
    <row r="11">
      <c r="A11" s="3" t="inlineStr">
        <is>
          <t>New Accounting Pronouncements or Change in Accounting Principle [Line Items]</t>
        </is>
      </c>
    </row>
    <row r="12">
      <c r="A12" s="4" t="inlineStr">
        <is>
          <t>Operating lease right-of-use assets</t>
        </is>
      </c>
      <c r="E12" s="6" t="n">
        <v>9100</v>
      </c>
    </row>
    <row r="13">
      <c r="A13" s="4" t="inlineStr">
        <is>
          <t>Current portion of operating lease liabilities</t>
        </is>
      </c>
      <c r="E13" s="5" t="n">
        <v>2900</v>
      </c>
    </row>
    <row r="14">
      <c r="A14" s="4" t="inlineStr">
        <is>
          <t>Operating lease liabilities, net of current portion</t>
        </is>
      </c>
      <c r="E14" s="5" t="n">
        <v>6400</v>
      </c>
    </row>
    <row r="15">
      <c r="A15" s="4" t="inlineStr">
        <is>
          <t>Accounting Standards Update 2016-02 | Retained Earnings</t>
        </is>
      </c>
    </row>
    <row r="16">
      <c r="A16" s="3" t="inlineStr">
        <is>
          <t>New Accounting Pronouncements or Change in Accounting Principle [Line Items]</t>
        </is>
      </c>
    </row>
    <row r="17">
      <c r="A17" s="4" t="inlineStr">
        <is>
          <t>Decrease in retained earnings upon adoption</t>
        </is>
      </c>
      <c r="E17" s="6"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26" customWidth="1" min="2" max="2"/>
    <col width="21" customWidth="1" min="3" max="3"/>
    <col width="21" customWidth="1" min="4" max="4"/>
    <col width="21" customWidth="1" min="5" max="5"/>
    <col width="21" customWidth="1" min="6" max="6"/>
  </cols>
  <sheetData>
    <row r="1">
      <c r="A1" s="1" t="inlineStr">
        <is>
          <t>Business Acquisitions - Additional Information (Detail) $ in Thousands</t>
        </is>
      </c>
      <c r="B1" s="2" t="inlineStr">
        <is>
          <t>Mar. 23, 2020USD ($)plant</t>
        </is>
      </c>
      <c r="C1" s="2" t="inlineStr">
        <is>
          <t>Oct. 01, 2019USD ($)</t>
        </is>
      </c>
      <c r="D1" s="2" t="inlineStr">
        <is>
          <t>Jun. 30, 2020USD ($)</t>
        </is>
      </c>
      <c r="E1" s="2" t="inlineStr">
        <is>
          <t>Jun. 30, 2020USD ($)</t>
        </is>
      </c>
      <c r="F1" s="2" t="inlineStr">
        <is>
          <t>Sep. 30, 2019USD ($)</t>
        </is>
      </c>
    </row>
    <row r="2">
      <c r="A2" s="3" t="inlineStr">
        <is>
          <t>Business Acquisition [Line Items]</t>
        </is>
      </c>
    </row>
    <row r="3">
      <c r="A3" s="4" t="inlineStr">
        <is>
          <t>Goodwill allocation</t>
        </is>
      </c>
      <c r="D3" s="6" t="n">
        <v>46348</v>
      </c>
      <c r="E3" s="6" t="n">
        <v>46348</v>
      </c>
      <c r="F3" s="6" t="n">
        <v>38546</v>
      </c>
    </row>
    <row r="4">
      <c r="A4" s="4" t="inlineStr">
        <is>
          <t>Number of manufacturing plants | plant</t>
        </is>
      </c>
      <c r="B4" s="5" t="n">
        <v>2</v>
      </c>
    </row>
    <row r="5">
      <c r="A5" s="4" t="inlineStr">
        <is>
          <t>HMA Manufacturing Plant and Paving Company</t>
        </is>
      </c>
    </row>
    <row r="6">
      <c r="A6" s="3" t="inlineStr">
        <is>
          <t>Business Acquisition [Line Items]</t>
        </is>
      </c>
    </row>
    <row r="7">
      <c r="A7" s="4" t="inlineStr">
        <is>
          <t>Cash payment to acquire business</t>
        </is>
      </c>
      <c r="C7" s="6" t="n">
        <v>17700</v>
      </c>
    </row>
    <row r="8">
      <c r="A8" s="4" t="inlineStr">
        <is>
          <t>Goodwill acquired</t>
        </is>
      </c>
      <c r="C8" s="6" t="n">
        <v>7700</v>
      </c>
    </row>
    <row r="9">
      <c r="A9" s="4" t="inlineStr">
        <is>
          <t>Acquisition related costs</t>
        </is>
      </c>
      <c r="E9" s="5" t="n">
        <v>100</v>
      </c>
    </row>
    <row r="10">
      <c r="A10" s="4" t="inlineStr">
        <is>
          <t>Two HMA Manufacturing Plants</t>
        </is>
      </c>
    </row>
    <row r="11">
      <c r="A11" s="3" t="inlineStr">
        <is>
          <t>Business Acquisition [Line Items]</t>
        </is>
      </c>
    </row>
    <row r="12">
      <c r="A12" s="4" t="inlineStr">
        <is>
          <t>Cash payment to acquire business</t>
        </is>
      </c>
      <c r="B12" s="6" t="n">
        <v>9800</v>
      </c>
    </row>
    <row r="13">
      <c r="A13" s="4" t="inlineStr">
        <is>
          <t>Consideration transferred, liabilities accrued</t>
        </is>
      </c>
      <c r="B13" s="5" t="n">
        <v>2600</v>
      </c>
    </row>
    <row r="14">
      <c r="A14" s="4" t="inlineStr">
        <is>
          <t>Property, plant and equipment allocation</t>
        </is>
      </c>
      <c r="B14" s="5" t="n">
        <v>9700</v>
      </c>
    </row>
    <row r="15">
      <c r="A15" s="4" t="inlineStr">
        <is>
          <t>Other current assets allocation</t>
        </is>
      </c>
      <c r="B15" s="5" t="n">
        <v>2600</v>
      </c>
    </row>
    <row r="16">
      <c r="A16" s="4" t="inlineStr">
        <is>
          <t>Goodwill allocation</t>
        </is>
      </c>
      <c r="B16" s="6" t="n">
        <v>100</v>
      </c>
    </row>
    <row r="17">
      <c r="A17" s="4" t="inlineStr">
        <is>
          <t>Acquisition related costs</t>
        </is>
      </c>
      <c r="D17" s="6" t="n">
        <v>100</v>
      </c>
      <c r="E17"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Receivable Including Retainage, net (Details) - USD ($) $ in Thousands</t>
        </is>
      </c>
      <c r="B1" s="2" t="inlineStr">
        <is>
          <t>Jun. 30, 2020</t>
        </is>
      </c>
      <c r="C1" s="2" t="inlineStr">
        <is>
          <t>Sep. 30, 2019</t>
        </is>
      </c>
    </row>
    <row r="2">
      <c r="A2" s="3" t="inlineStr">
        <is>
          <t>Contractors [Abstract]</t>
        </is>
      </c>
    </row>
    <row r="3">
      <c r="A3" s="4" t="inlineStr">
        <is>
          <t>Contracts receivable</t>
        </is>
      </c>
      <c r="B3" s="6" t="n">
        <v>112294</v>
      </c>
      <c r="C3" s="6" t="n">
        <v>121050</v>
      </c>
    </row>
    <row r="4">
      <c r="A4" s="4" t="inlineStr">
        <is>
          <t>Retainage</t>
        </is>
      </c>
      <c r="B4" s="5" t="n">
        <v>22070</v>
      </c>
      <c r="C4" s="5" t="n">
        <v>19835</v>
      </c>
    </row>
    <row r="5">
      <c r="A5" s="4" t="inlineStr">
        <is>
          <t>Contracts receivable including retainage, gross</t>
        </is>
      </c>
      <c r="B5" s="5" t="n">
        <v>134364</v>
      </c>
      <c r="C5" s="5" t="n">
        <v>140885</v>
      </c>
    </row>
    <row r="6">
      <c r="A6" s="4" t="inlineStr">
        <is>
          <t>Allowance for doubtful accounts</t>
        </is>
      </c>
      <c r="B6" s="5" t="n">
        <v>-1278</v>
      </c>
      <c r="C6" s="5" t="n">
        <v>-1003</v>
      </c>
    </row>
    <row r="7">
      <c r="A7" s="4" t="inlineStr">
        <is>
          <t>Contracts receivable including retainage, net</t>
        </is>
      </c>
      <c r="B7" s="6" t="n">
        <v>133086</v>
      </c>
      <c r="C7" s="6" t="n">
        <v>1398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st and Estimated Earnings Compared to Billings on Uncompleted Contracts (Details) - USD ($) $ in Thousands</t>
        </is>
      </c>
      <c r="B1" s="2" t="inlineStr">
        <is>
          <t>Jun. 30, 2020</t>
        </is>
      </c>
      <c r="C1" s="2" t="inlineStr">
        <is>
          <t>Sep. 30, 2019</t>
        </is>
      </c>
    </row>
    <row r="2">
      <c r="A2" s="3" t="inlineStr">
        <is>
          <t>Revenue from Contract with Customer [Abstract]</t>
        </is>
      </c>
    </row>
    <row r="3">
      <c r="A3" s="4" t="inlineStr">
        <is>
          <t>Costs on uncompleted contracts</t>
        </is>
      </c>
      <c r="B3" s="6" t="n">
        <v>970140</v>
      </c>
      <c r="C3" s="6" t="n">
        <v>900880</v>
      </c>
    </row>
    <row r="4">
      <c r="A4" s="4" t="inlineStr">
        <is>
          <t>Estimated earnings to date on uncompleted contracts</t>
        </is>
      </c>
      <c r="B4" s="5" t="n">
        <v>116748</v>
      </c>
      <c r="C4" s="5" t="n">
        <v>123256</v>
      </c>
    </row>
    <row r="5">
      <c r="A5" s="4" t="inlineStr">
        <is>
          <t>Costs and estimated earnings to date on uncompleted contracts</t>
        </is>
      </c>
      <c r="B5" s="5" t="n">
        <v>1086888</v>
      </c>
      <c r="C5" s="5" t="n">
        <v>1024136</v>
      </c>
    </row>
    <row r="6">
      <c r="A6" s="4" t="inlineStr">
        <is>
          <t>Billings to date on uncompleted contracts</t>
        </is>
      </c>
      <c r="B6" s="5" t="n">
        <v>-1105795</v>
      </c>
      <c r="C6" s="5" t="n">
        <v>-1043221</v>
      </c>
    </row>
    <row r="7">
      <c r="A7" s="4" t="inlineStr">
        <is>
          <t>Net billings in excess of costs and estimated earnings on uncompleted contracts</t>
        </is>
      </c>
      <c r="B7" s="6" t="n">
        <v>-18907</v>
      </c>
      <c r="C7" s="6" t="n">
        <v>-19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Reconciliation of Net Billings in Excess of Costs and Estimated Earnings (Details) $ in Thousands</t>
        </is>
      </c>
      <c r="B1" s="2" t="inlineStr">
        <is>
          <t>9 Months Ended</t>
        </is>
      </c>
    </row>
    <row r="2">
      <c r="B2" s="2" t="inlineStr">
        <is>
          <t>Jun. 30, 2020USD ($)</t>
        </is>
      </c>
    </row>
    <row r="3">
      <c r="A3" s="3" t="inlineStr">
        <is>
          <t>Costs and Estimated Earnings in Excess of Billings on Uncompleted Contracts</t>
        </is>
      </c>
    </row>
    <row r="4">
      <c r="A4" s="4" t="inlineStr">
        <is>
          <t>Contract asset, beginning balance</t>
        </is>
      </c>
      <c r="B4" s="6" t="n">
        <v>12030</v>
      </c>
    </row>
    <row r="5">
      <c r="A5" s="4" t="inlineStr">
        <is>
          <t>Changes in revenue billed, contract price or cost estimates</t>
        </is>
      </c>
      <c r="B5" s="5" t="n">
        <v>3574</v>
      </c>
    </row>
    <row r="6">
      <c r="A6" s="4" t="inlineStr">
        <is>
          <t>Contract asset, ending balance</t>
        </is>
      </c>
      <c r="B6" s="5" t="n">
        <v>15604</v>
      </c>
    </row>
    <row r="7">
      <c r="A7" s="3" t="inlineStr">
        <is>
          <t>Billings in Excess of Costs and Estimated Earnings on Uncompleted Contracts</t>
        </is>
      </c>
    </row>
    <row r="8">
      <c r="A8" s="4" t="inlineStr">
        <is>
          <t>Contract liability, beginning balance</t>
        </is>
      </c>
      <c r="B8" s="5" t="n">
        <v>-31115</v>
      </c>
    </row>
    <row r="9">
      <c r="A9" s="4" t="inlineStr">
        <is>
          <t>Changes in revenue billed, contract price or cost estimates</t>
        </is>
      </c>
      <c r="B9" s="5" t="n">
        <v>-3396</v>
      </c>
    </row>
    <row r="10">
      <c r="A10" s="4" t="inlineStr">
        <is>
          <t>Contract liability, ending balance</t>
        </is>
      </c>
      <c r="B10" s="5" t="n">
        <v>-34511</v>
      </c>
    </row>
    <row r="11">
      <c r="A11" s="3" t="inlineStr">
        <is>
          <t>Net Billings in Excess of Costs and Estimated Earnings on Uncompleted Contracts</t>
        </is>
      </c>
    </row>
    <row r="12">
      <c r="A12" s="4" t="inlineStr">
        <is>
          <t>Net billings in excess of costs, beginning balance</t>
        </is>
      </c>
      <c r="B12" s="5" t="n">
        <v>-19085</v>
      </c>
    </row>
    <row r="13">
      <c r="A13" s="4" t="inlineStr">
        <is>
          <t>Changes in revenue billed, contract price or cost estimates</t>
        </is>
      </c>
      <c r="B13" s="5" t="n">
        <v>178</v>
      </c>
    </row>
    <row r="14">
      <c r="A14" s="4" t="inlineStr">
        <is>
          <t>Net billings in excess of costs, Ending balance</t>
        </is>
      </c>
      <c r="B14" s="6" t="n">
        <v>-189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Narrative (Details) $ in Millions</t>
        </is>
      </c>
      <c r="B1" s="2" t="inlineStr">
        <is>
          <t>Jun. 30, 2020USD ($)</t>
        </is>
      </c>
    </row>
    <row r="2">
      <c r="A2" s="3" t="inlineStr">
        <is>
          <t>Revenue, Remaining Performance Obligation, Expected Timing of Satisfaction [Line Items]</t>
        </is>
      </c>
    </row>
    <row r="3">
      <c r="A3" s="4" t="inlineStr">
        <is>
          <t>Remaining performance obligation, amount</t>
        </is>
      </c>
      <c r="B3" s="6" t="n">
        <v>496</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amount</t>
        </is>
      </c>
      <c r="B6" s="9" t="n">
        <v>214.7</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0-10-01</t>
        </is>
      </c>
    </row>
    <row r="9">
      <c r="A9" s="3" t="inlineStr">
        <is>
          <t>Revenue, Remaining Performance Obligation, Expected Timing of Satisfaction [Line Items]</t>
        </is>
      </c>
    </row>
    <row r="10">
      <c r="A10" s="4" t="inlineStr">
        <is>
          <t>Remaining performance obligation, amount</t>
        </is>
      </c>
      <c r="B10" s="9" t="n">
        <v>281.3</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0</t>
        </is>
      </c>
      <c r="C1" s="2" t="inlineStr">
        <is>
          <t>Sep. 30, 2019</t>
        </is>
      </c>
    </row>
    <row r="2">
      <c r="A2" s="3" t="inlineStr">
        <is>
          <t>Property, Plant and Equipment [Line Items]</t>
        </is>
      </c>
    </row>
    <row r="3">
      <c r="A3" s="4" t="inlineStr">
        <is>
          <t>Total property, plant and equipment, gross</t>
        </is>
      </c>
      <c r="B3" s="6" t="n">
        <v>436354</v>
      </c>
      <c r="C3" s="6" t="n">
        <v>383279</v>
      </c>
    </row>
    <row r="4">
      <c r="A4" s="4" t="inlineStr">
        <is>
          <t>Accumulated depreciation, depletion and amortization</t>
        </is>
      </c>
      <c r="B4" s="5" t="n">
        <v>-202141</v>
      </c>
      <c r="C4" s="5" t="n">
        <v>-177927</v>
      </c>
    </row>
    <row r="5">
      <c r="A5" s="4" t="inlineStr">
        <is>
          <t>Construction in progress</t>
        </is>
      </c>
      <c r="B5" s="5" t="n">
        <v>2538</v>
      </c>
      <c r="C5" s="5" t="n">
        <v>518</v>
      </c>
    </row>
    <row r="6">
      <c r="A6" s="4" t="inlineStr">
        <is>
          <t>Total property, plant and equipment, net</t>
        </is>
      </c>
      <c r="B6" s="5" t="n">
        <v>236751</v>
      </c>
      <c r="C6" s="5" t="n">
        <v>205870</v>
      </c>
    </row>
    <row r="7">
      <c r="A7" s="4" t="inlineStr">
        <is>
          <t>Construction equipment</t>
        </is>
      </c>
    </row>
    <row r="8">
      <c r="A8" s="3" t="inlineStr">
        <is>
          <t>Property, Plant and Equipment [Line Items]</t>
        </is>
      </c>
    </row>
    <row r="9">
      <c r="A9" s="4" t="inlineStr">
        <is>
          <t>Total property, plant and equipment, gross</t>
        </is>
      </c>
      <c r="B9" s="5" t="n">
        <v>250249</v>
      </c>
      <c r="C9" s="5" t="n">
        <v>214500</v>
      </c>
    </row>
    <row r="10">
      <c r="A10" s="4" t="inlineStr">
        <is>
          <t>Plants</t>
        </is>
      </c>
    </row>
    <row r="11">
      <c r="A11" s="3" t="inlineStr">
        <is>
          <t>Property, Plant and Equipment [Line Items]</t>
        </is>
      </c>
    </row>
    <row r="12">
      <c r="A12" s="4" t="inlineStr">
        <is>
          <t>Total property, plant and equipment, gross</t>
        </is>
      </c>
      <c r="B12" s="5" t="n">
        <v>100854</v>
      </c>
      <c r="C12" s="5" t="n">
        <v>92279</v>
      </c>
    </row>
    <row r="13">
      <c r="A13" s="4" t="inlineStr">
        <is>
          <t>Land and improvements</t>
        </is>
      </c>
    </row>
    <row r="14">
      <c r="A14" s="3" t="inlineStr">
        <is>
          <t>Property, Plant and Equipment [Line Items]</t>
        </is>
      </c>
    </row>
    <row r="15">
      <c r="A15" s="4" t="inlineStr">
        <is>
          <t>Total property, plant and equipment, gross</t>
        </is>
      </c>
      <c r="B15" s="5" t="n">
        <v>40479</v>
      </c>
      <c r="C15" s="5" t="n">
        <v>34365</v>
      </c>
    </row>
    <row r="16">
      <c r="A16" s="4" t="inlineStr">
        <is>
          <t>Quarry reserves</t>
        </is>
      </c>
    </row>
    <row r="17">
      <c r="A17" s="3" t="inlineStr">
        <is>
          <t>Property, Plant and Equipment [Line Items]</t>
        </is>
      </c>
    </row>
    <row r="18">
      <c r="A18" s="4" t="inlineStr">
        <is>
          <t>Total property, plant and equipment, gross</t>
        </is>
      </c>
      <c r="B18" s="5" t="n">
        <v>20371</v>
      </c>
      <c r="C18" s="5" t="n">
        <v>20678</v>
      </c>
    </row>
    <row r="19">
      <c r="A19" s="4" t="inlineStr">
        <is>
          <t>Buildings</t>
        </is>
      </c>
    </row>
    <row r="20">
      <c r="A20" s="3" t="inlineStr">
        <is>
          <t>Property, Plant and Equipment [Line Items]</t>
        </is>
      </c>
    </row>
    <row r="21">
      <c r="A21" s="4" t="inlineStr">
        <is>
          <t>Total property, plant and equipment, gross</t>
        </is>
      </c>
      <c r="B21" s="5" t="n">
        <v>18001</v>
      </c>
      <c r="C21" s="5" t="n">
        <v>15458</v>
      </c>
    </row>
    <row r="22">
      <c r="A22" s="4" t="inlineStr">
        <is>
          <t>Furniture and fixtures</t>
        </is>
      </c>
    </row>
    <row r="23">
      <c r="A23" s="3" t="inlineStr">
        <is>
          <t>Property, Plant and Equipment [Line Items]</t>
        </is>
      </c>
    </row>
    <row r="24">
      <c r="A24" s="4" t="inlineStr">
        <is>
          <t>Total property, plant and equipment, gross</t>
        </is>
      </c>
      <c r="B24" s="5" t="n">
        <v>5265</v>
      </c>
      <c r="C24" s="5" t="n">
        <v>4864</v>
      </c>
    </row>
    <row r="25">
      <c r="A25" s="4" t="inlineStr">
        <is>
          <t>Leasehold improvements</t>
        </is>
      </c>
    </row>
    <row r="26">
      <c r="A26" s="3" t="inlineStr">
        <is>
          <t>Property, Plant and Equipment [Line Items]</t>
        </is>
      </c>
    </row>
    <row r="27">
      <c r="A27" s="4" t="inlineStr">
        <is>
          <t>Total property, plant and equipment, gross</t>
        </is>
      </c>
      <c r="B27" s="6" t="n">
        <v>1135</v>
      </c>
      <c r="C27" s="6" t="n">
        <v>1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depletion expense</t>
        </is>
      </c>
      <c r="B4" s="6" t="n">
        <v>10</v>
      </c>
      <c r="C4" s="9" t="n">
        <v>7.8</v>
      </c>
      <c r="D4" s="9" t="n">
        <v>28.9</v>
      </c>
      <c r="E4" s="9" t="n">
        <v>2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4" customWidth="1" min="5" max="5"/>
  </cols>
  <sheetData>
    <row r="1">
      <c r="A1" s="1" t="inlineStr">
        <is>
          <t>Debt - Schedule of Debt (Details) - USD ($)</t>
        </is>
      </c>
      <c r="B1" s="2" t="inlineStr">
        <is>
          <t>Jun. 30, 2020</t>
        </is>
      </c>
      <c r="C1" s="2" t="inlineStr">
        <is>
          <t>May 01, 2020</t>
        </is>
      </c>
      <c r="D1" s="2" t="inlineStr">
        <is>
          <t>Apr. 30, 2020</t>
        </is>
      </c>
      <c r="E1" s="2" t="inlineStr">
        <is>
          <t>Sep. 30, 2019</t>
        </is>
      </c>
    </row>
    <row r="2">
      <c r="A2" s="3" t="inlineStr">
        <is>
          <t>Debt Instrument [Line Items]</t>
        </is>
      </c>
    </row>
    <row r="3">
      <c r="A3" s="4" t="inlineStr">
        <is>
          <t>Long-term debt</t>
        </is>
      </c>
      <c r="B3" s="6" t="n">
        <v>66390000</v>
      </c>
      <c r="E3" s="6" t="n">
        <v>50263000</v>
      </c>
    </row>
    <row r="4">
      <c r="A4" s="4" t="inlineStr">
        <is>
          <t>Deferred debt issuance costs</t>
        </is>
      </c>
      <c r="B4" s="5" t="n">
        <v>-434000</v>
      </c>
      <c r="E4" s="5" t="n">
        <v>-263000</v>
      </c>
    </row>
    <row r="5">
      <c r="A5" s="4" t="inlineStr">
        <is>
          <t>Debt discount</t>
        </is>
      </c>
      <c r="B5" s="5" t="n">
        <v>0</v>
      </c>
      <c r="E5" s="5" t="n">
        <v>-4000</v>
      </c>
    </row>
    <row r="6">
      <c r="A6" s="4" t="inlineStr">
        <is>
          <t>Current maturities of long-term debt</t>
        </is>
      </c>
      <c r="B6" s="5" t="n">
        <v>-10200000</v>
      </c>
      <c r="E6" s="5" t="n">
        <v>-7538000</v>
      </c>
    </row>
    <row r="7">
      <c r="A7" s="4" t="inlineStr">
        <is>
          <t>Long-term debt, net of current maturities</t>
        </is>
      </c>
      <c r="B7" s="5" t="n">
        <v>55756000</v>
      </c>
      <c r="E7" s="5" t="n">
        <v>42458000</v>
      </c>
    </row>
    <row r="8">
      <c r="A8" s="4" t="inlineStr">
        <is>
          <t>BBVA Term Loan</t>
        </is>
      </c>
    </row>
    <row r="9">
      <c r="A9" s="3" t="inlineStr">
        <is>
          <t>Debt Instrument [Line Items]</t>
        </is>
      </c>
    </row>
    <row r="10">
      <c r="A10" s="4" t="inlineStr">
        <is>
          <t>Long-term debt</t>
        </is>
      </c>
      <c r="B10" s="5" t="n">
        <v>66100000</v>
      </c>
      <c r="C10" s="6" t="n">
        <v>17550000</v>
      </c>
      <c r="D10" s="6" t="n">
        <v>48550000</v>
      </c>
      <c r="E10" s="5" t="n">
        <v>44700000</v>
      </c>
    </row>
    <row r="11">
      <c r="A11" s="4" t="inlineStr">
        <is>
          <t>BBVA Revolving Credit Facility</t>
        </is>
      </c>
    </row>
    <row r="12">
      <c r="A12" s="3" t="inlineStr">
        <is>
          <t>Debt Instrument [Line Items]</t>
        </is>
      </c>
    </row>
    <row r="13">
      <c r="A13" s="4" t="inlineStr">
        <is>
          <t>Long-term debt</t>
        </is>
      </c>
      <c r="B13" s="5" t="n">
        <v>0</v>
      </c>
      <c r="E13" s="5" t="n">
        <v>5000000</v>
      </c>
    </row>
    <row r="14">
      <c r="A14" s="4" t="inlineStr">
        <is>
          <t>Other long-term debt</t>
        </is>
      </c>
    </row>
    <row r="15">
      <c r="A15" s="3" t="inlineStr">
        <is>
          <t>Debt Instrument [Line Items]</t>
        </is>
      </c>
    </row>
    <row r="16">
      <c r="A16" s="4" t="inlineStr">
        <is>
          <t>Long-term debt</t>
        </is>
      </c>
      <c r="B16" s="6" t="n">
        <v>290000</v>
      </c>
      <c r="E16" s="6" t="n">
        <v>5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3" customWidth="1" min="1" max="1"/>
    <col width="46" customWidth="1" min="2" max="2"/>
    <col width="50" customWidth="1" min="3" max="3"/>
    <col width="27" customWidth="1" min="4" max="4"/>
    <col width="15" customWidth="1" min="5" max="5"/>
    <col width="18" customWidth="1" min="6" max="6"/>
    <col width="67" customWidth="1" min="7" max="7"/>
    <col width="33" customWidth="1" min="8" max="8"/>
    <col width="21" customWidth="1" min="9" max="9"/>
    <col width="33"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Additional Paid-in Capital</t>
        </is>
      </c>
      <c r="E1" s="2" t="inlineStr">
        <is>
          <t>Treasury Stock</t>
        </is>
      </c>
      <c r="F1" s="2" t="inlineStr">
        <is>
          <t>Retained Earnings</t>
        </is>
      </c>
      <c r="G1" s="2" t="inlineStr">
        <is>
          <t>Retained EarningsCumulative Effect, Period of Adoption, Adjustment</t>
        </is>
      </c>
      <c r="H1" s="2" t="inlineStr">
        <is>
          <t>Class A Common StockCommon Stock</t>
        </is>
      </c>
      <c r="I1" s="2" t="inlineStr">
        <is>
          <t>Class B Common Stock</t>
        </is>
      </c>
      <c r="J1" s="2" t="inlineStr">
        <is>
          <t>Class B Common StockCommon Stock</t>
        </is>
      </c>
    </row>
    <row r="2">
      <c r="A2" s="4" t="inlineStr">
        <is>
          <t>Beginning balance (in shares) at Sep. 30, 2018</t>
        </is>
      </c>
      <c r="H2" s="5" t="n">
        <v>11950000</v>
      </c>
      <c r="J2" s="5" t="n">
        <v>42387571</v>
      </c>
    </row>
    <row r="3">
      <c r="A3" s="4" t="inlineStr">
        <is>
          <t>Beginning balance at Sep. 30, 2018</t>
        </is>
      </c>
      <c r="B3" s="6" t="n">
        <v>299469</v>
      </c>
      <c r="D3" s="6" t="n">
        <v>242493</v>
      </c>
      <c r="E3" s="6" t="n">
        <v>-15603</v>
      </c>
      <c r="F3" s="6" t="n">
        <v>72525</v>
      </c>
      <c r="H3" s="6" t="n">
        <v>12</v>
      </c>
      <c r="J3" s="6" t="n">
        <v>42</v>
      </c>
    </row>
    <row r="4">
      <c r="A4" s="3" t="inlineStr">
        <is>
          <t>Increase (Decrease) in Stockholders' Equity [Roll Forward]</t>
        </is>
      </c>
    </row>
    <row r="5">
      <c r="A5" s="4" t="inlineStr">
        <is>
          <t>Net income</t>
        </is>
      </c>
      <c r="B5" s="5" t="n">
        <v>5154</v>
      </c>
      <c r="F5" s="5" t="n">
        <v>5154</v>
      </c>
    </row>
    <row r="6">
      <c r="A6" s="4" t="inlineStr">
        <is>
          <t>Ending balance (in shares) at Dec. 31, 2018</t>
        </is>
      </c>
      <c r="H6" s="5" t="n">
        <v>11950000</v>
      </c>
      <c r="J6" s="5" t="n">
        <v>42387571</v>
      </c>
    </row>
    <row r="7">
      <c r="A7" s="4" t="inlineStr">
        <is>
          <t>Ending balance at Dec. 31, 2018</t>
        </is>
      </c>
      <c r="B7" s="5" t="n">
        <v>304623</v>
      </c>
      <c r="D7" s="5" t="n">
        <v>242493</v>
      </c>
      <c r="E7" s="5" t="n">
        <v>-15603</v>
      </c>
      <c r="F7" s="5" t="n">
        <v>77679</v>
      </c>
      <c r="H7" s="6" t="n">
        <v>12</v>
      </c>
      <c r="J7" s="6" t="n">
        <v>42</v>
      </c>
    </row>
    <row r="8">
      <c r="A8" s="4" t="inlineStr">
        <is>
          <t>Beginning balance (in shares) at Sep. 30, 2018</t>
        </is>
      </c>
      <c r="H8" s="5" t="n">
        <v>11950000</v>
      </c>
      <c r="J8" s="5" t="n">
        <v>42387571</v>
      </c>
    </row>
    <row r="9">
      <c r="A9" s="4" t="inlineStr">
        <is>
          <t>Beginning balance at Sep. 30, 2018</t>
        </is>
      </c>
      <c r="B9" s="5" t="n">
        <v>299469</v>
      </c>
      <c r="D9" s="5" t="n">
        <v>242493</v>
      </c>
      <c r="E9" s="5" t="n">
        <v>-15603</v>
      </c>
      <c r="F9" s="5" t="n">
        <v>72525</v>
      </c>
      <c r="H9" s="6" t="n">
        <v>12</v>
      </c>
      <c r="J9" s="6" t="n">
        <v>42</v>
      </c>
    </row>
    <row r="10">
      <c r="A10" s="3" t="inlineStr">
        <is>
          <t>Increase (Decrease) in Stockholders' Equity [Roll Forward]</t>
        </is>
      </c>
    </row>
    <row r="11">
      <c r="A11" s="4" t="inlineStr">
        <is>
          <t>Net income</t>
        </is>
      </c>
      <c r="B11" s="5" t="n">
        <v>26568</v>
      </c>
    </row>
    <row r="12">
      <c r="A12" s="4" t="inlineStr">
        <is>
          <t>Ending balance (in shares) at Jun. 30, 2019</t>
        </is>
      </c>
      <c r="H12" s="5" t="n">
        <v>32442545</v>
      </c>
      <c r="J12" s="5" t="n">
        <v>22162369</v>
      </c>
    </row>
    <row r="13">
      <c r="A13" s="4" t="inlineStr">
        <is>
          <t>Ending balance at Jun. 30, 2019</t>
        </is>
      </c>
      <c r="B13" s="5" t="n">
        <v>326183</v>
      </c>
      <c r="D13" s="5" t="n">
        <v>242639</v>
      </c>
      <c r="E13" s="5" t="n">
        <v>-15603</v>
      </c>
      <c r="F13" s="5" t="n">
        <v>99093</v>
      </c>
      <c r="H13" s="6" t="n">
        <v>32</v>
      </c>
      <c r="J13" s="6" t="n">
        <v>22</v>
      </c>
    </row>
    <row r="14">
      <c r="A14" s="4" t="inlineStr">
        <is>
          <t>Beginning balance (in shares) at Dec. 31, 2018</t>
        </is>
      </c>
      <c r="H14" s="5" t="n">
        <v>11950000</v>
      </c>
      <c r="J14" s="5" t="n">
        <v>42387571</v>
      </c>
    </row>
    <row r="15">
      <c r="A15" s="4" t="inlineStr">
        <is>
          <t>Beginning balance at Dec. 31, 2018</t>
        </is>
      </c>
      <c r="B15" s="5" t="n">
        <v>304623</v>
      </c>
      <c r="D15" s="5" t="n">
        <v>242493</v>
      </c>
      <c r="E15" s="5" t="n">
        <v>-15603</v>
      </c>
      <c r="F15" s="5" t="n">
        <v>77679</v>
      </c>
      <c r="H15" s="6" t="n">
        <v>12</v>
      </c>
      <c r="J15" s="6" t="n">
        <v>42</v>
      </c>
    </row>
    <row r="16">
      <c r="A16" s="3" t="inlineStr">
        <is>
          <t>Increase (Decrease) in Stockholders' Equity [Roll Forward]</t>
        </is>
      </c>
    </row>
    <row r="17">
      <c r="A17" s="4" t="inlineStr">
        <is>
          <t>Net income</t>
        </is>
      </c>
      <c r="B17" s="5" t="n">
        <v>4212</v>
      </c>
      <c r="F17" s="5" t="n">
        <v>4212</v>
      </c>
    </row>
    <row r="18">
      <c r="A18" s="4" t="inlineStr">
        <is>
          <t>Ending balance (in shares) at Mar. 31, 2019</t>
        </is>
      </c>
      <c r="H18" s="5" t="n">
        <v>11950000</v>
      </c>
      <c r="J18" s="5" t="n">
        <v>42387571</v>
      </c>
    </row>
    <row r="19">
      <c r="A19" s="4" t="inlineStr">
        <is>
          <t>Ending balance at Mar. 31, 2019</t>
        </is>
      </c>
      <c r="B19" s="5" t="n">
        <v>308835</v>
      </c>
      <c r="D19" s="5" t="n">
        <v>242493</v>
      </c>
      <c r="E19" s="5" t="n">
        <v>-15603</v>
      </c>
      <c r="F19" s="5" t="n">
        <v>81891</v>
      </c>
      <c r="H19" s="6" t="n">
        <v>12</v>
      </c>
      <c r="J19" s="6" t="n">
        <v>42</v>
      </c>
    </row>
    <row r="20">
      <c r="A20" s="3" t="inlineStr">
        <is>
          <t>Increase (Decrease) in Stockholders' Equity [Roll Forward]</t>
        </is>
      </c>
    </row>
    <row r="21">
      <c r="A21" s="4" t="inlineStr">
        <is>
          <t>Net income</t>
        </is>
      </c>
      <c r="B21" s="5" t="n">
        <v>17202</v>
      </c>
      <c r="F21" s="5" t="n">
        <v>17202</v>
      </c>
    </row>
    <row r="22">
      <c r="A22" s="4" t="inlineStr">
        <is>
          <t>Equity-based compensation expense</t>
        </is>
      </c>
      <c r="B22" s="5" t="n">
        <v>146</v>
      </c>
      <c r="D22" s="5" t="n">
        <v>146</v>
      </c>
    </row>
    <row r="23">
      <c r="A23" s="4" t="inlineStr">
        <is>
          <t>Issuance of stock grant awards (in shares)</t>
        </is>
      </c>
      <c r="H23" s="5" t="n">
        <v>267343</v>
      </c>
    </row>
    <row r="24">
      <c r="A24" s="4" t="inlineStr">
        <is>
          <t>Conversion of Class B common stock to Class A common stock (in shares)</t>
        </is>
      </c>
      <c r="H24" s="5" t="n">
        <v>20225202</v>
      </c>
      <c r="J24" s="5" t="n">
        <v>-20225202</v>
      </c>
    </row>
    <row r="25">
      <c r="A25" s="4" t="inlineStr">
        <is>
          <t>Conversion of Class B common stock to Class A common stock</t>
        </is>
      </c>
      <c r="H25" s="6" t="n">
        <v>20</v>
      </c>
      <c r="J25" s="6" t="n">
        <v>-20</v>
      </c>
    </row>
    <row r="26">
      <c r="A26" s="4" t="inlineStr">
        <is>
          <t>Ending balance (in shares) at Jun. 30, 2019</t>
        </is>
      </c>
      <c r="H26" s="5" t="n">
        <v>32442545</v>
      </c>
      <c r="J26" s="5" t="n">
        <v>22162369</v>
      </c>
    </row>
    <row r="27">
      <c r="A27" s="4" t="inlineStr">
        <is>
          <t>Ending balance at Jun. 30, 2019</t>
        </is>
      </c>
      <c r="B27" s="5" t="n">
        <v>326183</v>
      </c>
      <c r="D27" s="5" t="n">
        <v>242639</v>
      </c>
      <c r="E27" s="5" t="n">
        <v>-15603</v>
      </c>
      <c r="F27" s="5" t="n">
        <v>99093</v>
      </c>
      <c r="H27" s="6" t="n">
        <v>32</v>
      </c>
      <c r="J27" s="6" t="n">
        <v>22</v>
      </c>
    </row>
    <row r="28">
      <c r="A28" s="4" t="inlineStr">
        <is>
          <t>Beginning balance (in shares) at Sep. 30, 2019</t>
        </is>
      </c>
      <c r="H28" s="5" t="n">
        <v>32597736</v>
      </c>
      <c r="J28" s="5" t="n">
        <v>22106961</v>
      </c>
    </row>
    <row r="29">
      <c r="A29" s="4" t="inlineStr">
        <is>
          <t>Beginning balance at Sep. 30, 2019</t>
        </is>
      </c>
      <c r="B29" s="5" t="n">
        <v>343550</v>
      </c>
      <c r="D29" s="5" t="n">
        <v>243452</v>
      </c>
      <c r="E29" s="5" t="n">
        <v>-15603</v>
      </c>
      <c r="F29" s="5" t="n">
        <v>115646</v>
      </c>
      <c r="H29" s="6" t="n">
        <v>33</v>
      </c>
      <c r="J29" s="6" t="n">
        <v>22</v>
      </c>
    </row>
    <row r="30">
      <c r="A30" s="3" t="inlineStr">
        <is>
          <t>Increase (Decrease) in Stockholders' Equity [Roll Forward]</t>
        </is>
      </c>
    </row>
    <row r="31">
      <c r="A31" s="4" t="inlineStr">
        <is>
          <t>Net income</t>
        </is>
      </c>
      <c r="B31" s="5" t="n">
        <v>5461</v>
      </c>
      <c r="F31" s="5" t="n">
        <v>5461</v>
      </c>
    </row>
    <row r="32">
      <c r="A32" s="4" t="inlineStr">
        <is>
          <t>Equity-based compensation expense</t>
        </is>
      </c>
      <c r="B32" s="5" t="n">
        <v>395</v>
      </c>
      <c r="D32" s="5" t="n">
        <v>395</v>
      </c>
    </row>
    <row r="33">
      <c r="A33" s="4" t="inlineStr">
        <is>
          <t>Conversion of Class B common stock to Class A common stock (in shares)</t>
        </is>
      </c>
      <c r="H33" s="5" t="n">
        <v>107682</v>
      </c>
      <c r="J33" s="5" t="n">
        <v>-107682</v>
      </c>
    </row>
    <row r="34">
      <c r="A34" s="4" t="inlineStr">
        <is>
          <t>Ending balance (in shares) at Dec. 31, 2019</t>
        </is>
      </c>
      <c r="H34" s="5" t="n">
        <v>32705418</v>
      </c>
      <c r="J34" s="5" t="n">
        <v>21999279</v>
      </c>
    </row>
    <row r="35">
      <c r="A35" s="4" t="inlineStr">
        <is>
          <t>Ending balance at Dec. 31, 2019</t>
        </is>
      </c>
      <c r="B35" s="6" t="n">
        <v>349184</v>
      </c>
      <c r="C35" s="6" t="n">
        <v>-222</v>
      </c>
      <c r="D35" s="5" t="n">
        <v>243847</v>
      </c>
      <c r="E35" s="5" t="n">
        <v>-15603</v>
      </c>
      <c r="F35" s="5" t="n">
        <v>120885</v>
      </c>
      <c r="G35" s="6" t="n">
        <v>-222</v>
      </c>
      <c r="H35" s="6" t="n">
        <v>33</v>
      </c>
      <c r="J35" s="6" t="n">
        <v>22</v>
      </c>
    </row>
    <row r="36">
      <c r="A36" s="3" t="inlineStr">
        <is>
          <t>Increase (Decrease) in Stockholders' Equity [Roll Forward]</t>
        </is>
      </c>
    </row>
    <row r="37">
      <c r="A37" s="4" t="inlineStr">
        <is>
          <t>Accounting Standards Update [Extensible List]</t>
        </is>
      </c>
      <c r="B37" s="4" t="inlineStr">
        <is>
          <t>us-gaap:AccountingStandardsUpdate201802Member</t>
        </is>
      </c>
    </row>
    <row r="38">
      <c r="A38" s="4" t="inlineStr">
        <is>
          <t>Beginning balance (in shares) at Sep. 30, 2019</t>
        </is>
      </c>
      <c r="H38" s="5" t="n">
        <v>32597736</v>
      </c>
      <c r="J38" s="5" t="n">
        <v>22106961</v>
      </c>
    </row>
    <row r="39">
      <c r="A39" s="4" t="inlineStr">
        <is>
          <t>Beginning balance at Sep. 30, 2019</t>
        </is>
      </c>
      <c r="B39" s="6" t="n">
        <v>343550</v>
      </c>
      <c r="D39" s="5" t="n">
        <v>243452</v>
      </c>
      <c r="E39" s="5" t="n">
        <v>-15603</v>
      </c>
      <c r="F39" s="5" t="n">
        <v>115646</v>
      </c>
      <c r="H39" s="6" t="n">
        <v>33</v>
      </c>
      <c r="J39" s="6" t="n">
        <v>22</v>
      </c>
    </row>
    <row r="40">
      <c r="A40" s="3" t="inlineStr">
        <is>
          <t>Increase (Decrease) in Stockholders' Equity [Roll Forward]</t>
        </is>
      </c>
    </row>
    <row r="41">
      <c r="A41" s="4" t="inlineStr">
        <is>
          <t>Net income</t>
        </is>
      </c>
      <c r="B41" s="5" t="n">
        <v>22745</v>
      </c>
    </row>
    <row r="42">
      <c r="A42" s="4" t="inlineStr">
        <is>
          <t>Conversion of Class B common stock to Class A common stock (in shares)</t>
        </is>
      </c>
      <c r="I42" s="5" t="n">
        <v>832628</v>
      </c>
    </row>
    <row r="43">
      <c r="A43" s="4" t="inlineStr">
        <is>
          <t>Ending balance (in shares) at Jun. 30, 2020</t>
        </is>
      </c>
      <c r="H43" s="5" t="n">
        <v>33430364</v>
      </c>
      <c r="J43" s="5" t="n">
        <v>21274333</v>
      </c>
    </row>
    <row r="44">
      <c r="A44" s="4" t="inlineStr">
        <is>
          <t>Ending balance at Jun. 30, 2020</t>
        </is>
      </c>
      <c r="B44" s="5" t="n">
        <v>367248</v>
      </c>
      <c r="D44" s="5" t="n">
        <v>244627</v>
      </c>
      <c r="E44" s="5" t="n">
        <v>-15603</v>
      </c>
      <c r="F44" s="5" t="n">
        <v>138169</v>
      </c>
      <c r="H44" s="6" t="n">
        <v>34</v>
      </c>
      <c r="J44" s="6" t="n">
        <v>21</v>
      </c>
    </row>
    <row r="45">
      <c r="A45" s="4" t="inlineStr">
        <is>
          <t>Beginning balance (in shares) at Dec. 31, 2019</t>
        </is>
      </c>
      <c r="H45" s="5" t="n">
        <v>32705418</v>
      </c>
      <c r="J45" s="5" t="n">
        <v>21999279</v>
      </c>
    </row>
    <row r="46">
      <c r="A46" s="4" t="inlineStr">
        <is>
          <t>Beginning balance at Dec. 31, 2019</t>
        </is>
      </c>
      <c r="B46" s="5" t="n">
        <v>349184</v>
      </c>
      <c r="C46" s="6" t="n">
        <v>-222</v>
      </c>
      <c r="D46" s="5" t="n">
        <v>243847</v>
      </c>
      <c r="E46" s="5" t="n">
        <v>-15603</v>
      </c>
      <c r="F46" s="5" t="n">
        <v>120885</v>
      </c>
      <c r="G46" s="6" t="n">
        <v>-222</v>
      </c>
      <c r="H46" s="6" t="n">
        <v>33</v>
      </c>
      <c r="J46" s="6" t="n">
        <v>22</v>
      </c>
    </row>
    <row r="47">
      <c r="A47" s="3" t="inlineStr">
        <is>
          <t>Increase (Decrease) in Stockholders' Equity [Roll Forward]</t>
        </is>
      </c>
    </row>
    <row r="48">
      <c r="A48" s="4" t="inlineStr">
        <is>
          <t>Net income</t>
        </is>
      </c>
      <c r="B48" s="5" t="n">
        <v>1537</v>
      </c>
      <c r="F48" s="5" t="n">
        <v>1537</v>
      </c>
    </row>
    <row r="49">
      <c r="A49" s="4" t="inlineStr">
        <is>
          <t>Equity-based compensation expense</t>
        </is>
      </c>
      <c r="B49" s="5" t="n">
        <v>390</v>
      </c>
      <c r="D49" s="5" t="n">
        <v>390</v>
      </c>
    </row>
    <row r="50">
      <c r="A50" s="4" t="inlineStr">
        <is>
          <t>Ending balance (in shares) at Mar. 31, 2020</t>
        </is>
      </c>
      <c r="H50" s="5" t="n">
        <v>32705418</v>
      </c>
      <c r="J50" s="5" t="n">
        <v>21999279</v>
      </c>
    </row>
    <row r="51">
      <c r="A51" s="4" t="inlineStr">
        <is>
          <t>Ending balance at Mar. 31, 2020</t>
        </is>
      </c>
      <c r="B51" s="5" t="n">
        <v>351111</v>
      </c>
      <c r="D51" s="5" t="n">
        <v>244237</v>
      </c>
      <c r="E51" s="5" t="n">
        <v>-15603</v>
      </c>
      <c r="F51" s="5" t="n">
        <v>122422</v>
      </c>
      <c r="H51" s="6" t="n">
        <v>33</v>
      </c>
      <c r="J51" s="6" t="n">
        <v>22</v>
      </c>
    </row>
    <row r="52">
      <c r="A52" s="3" t="inlineStr">
        <is>
          <t>Increase (Decrease) in Stockholders' Equity [Roll Forward]</t>
        </is>
      </c>
    </row>
    <row r="53">
      <c r="A53" s="4" t="inlineStr">
        <is>
          <t>Net income</t>
        </is>
      </c>
      <c r="B53" s="5" t="n">
        <v>15747</v>
      </c>
      <c r="F53" s="5" t="n">
        <v>15747</v>
      </c>
    </row>
    <row r="54">
      <c r="A54" s="4" t="inlineStr">
        <is>
          <t>Equity-based compensation expense</t>
        </is>
      </c>
      <c r="B54" s="5" t="n">
        <v>390</v>
      </c>
      <c r="D54" s="5" t="n">
        <v>390</v>
      </c>
    </row>
    <row r="55">
      <c r="A55" s="4" t="inlineStr">
        <is>
          <t>Conversion of Class B common stock to Class A common stock (in shares)</t>
        </is>
      </c>
      <c r="H55" s="5" t="n">
        <v>724946</v>
      </c>
      <c r="J55" s="5" t="n">
        <v>-724946</v>
      </c>
    </row>
    <row r="56">
      <c r="A56" s="4" t="inlineStr">
        <is>
          <t>Conversion of Class B common stock to Class A common stock</t>
        </is>
      </c>
      <c r="H56" s="6" t="n">
        <v>1</v>
      </c>
      <c r="J56" s="6" t="n">
        <v>-1</v>
      </c>
    </row>
    <row r="57">
      <c r="A57" s="4" t="inlineStr">
        <is>
          <t>Ending balance (in shares) at Jun. 30, 2020</t>
        </is>
      </c>
      <c r="H57" s="5" t="n">
        <v>33430364</v>
      </c>
      <c r="J57" s="5" t="n">
        <v>21274333</v>
      </c>
    </row>
    <row r="58">
      <c r="A58" s="4" t="inlineStr">
        <is>
          <t>Ending balance at Jun. 30, 2020</t>
        </is>
      </c>
      <c r="B58" s="6" t="n">
        <v>367248</v>
      </c>
      <c r="D58" s="6" t="n">
        <v>244627</v>
      </c>
      <c r="E58" s="6" t="n">
        <v>-15603</v>
      </c>
      <c r="F58" s="6" t="n">
        <v>138169</v>
      </c>
      <c r="H58" s="6" t="n">
        <v>34</v>
      </c>
      <c r="J58" s="6"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 width="15" customWidth="1" min="5" max="5"/>
    <col width="15" customWidth="1" min="6" max="6"/>
    <col width="15" customWidth="1" min="7" max="7"/>
    <col width="15" customWidth="1" min="8" max="8"/>
    <col width="14" customWidth="1" min="9" max="9"/>
    <col width="14" customWidth="1" min="10" max="10"/>
    <col width="15" customWidth="1" min="11" max="11"/>
  </cols>
  <sheetData>
    <row r="1">
      <c r="A1" s="1" t="inlineStr">
        <is>
          <t>Debt - Additional Information (Detail) - USD ($)</t>
        </is>
      </c>
      <c r="B1" s="2" t="inlineStr">
        <is>
          <t>May 01, 2020</t>
        </is>
      </c>
      <c r="C1" s="2" t="inlineStr">
        <is>
          <t>Apr. 30, 2020</t>
        </is>
      </c>
      <c r="D1" s="2" t="inlineStr">
        <is>
          <t>Mar. 23, 2020</t>
        </is>
      </c>
      <c r="E1" s="2" t="inlineStr">
        <is>
          <t>Apr. 30, 2020</t>
        </is>
      </c>
      <c r="F1" s="2" t="inlineStr">
        <is>
          <t>Mar. 31, 2020</t>
        </is>
      </c>
      <c r="G1" s="2" t="inlineStr">
        <is>
          <t>Jul. 31, 2020</t>
        </is>
      </c>
      <c r="H1" s="2" t="inlineStr">
        <is>
          <t>Jun. 30, 2020</t>
        </is>
      </c>
      <c r="I1" s="2" t="inlineStr">
        <is>
          <t>Feb. 27, 2020</t>
        </is>
      </c>
      <c r="J1" s="2" t="inlineStr">
        <is>
          <t>Oct. 01, 2019</t>
        </is>
      </c>
      <c r="K1" s="2" t="inlineStr">
        <is>
          <t>Sep. 30, 2019</t>
        </is>
      </c>
    </row>
    <row r="2">
      <c r="A2" s="4" t="inlineStr">
        <is>
          <t>Two HMA Manufacturing Plants</t>
        </is>
      </c>
    </row>
    <row r="3">
      <c r="A3" s="3" t="inlineStr">
        <is>
          <t>Subsequent Event [Line Items]</t>
        </is>
      </c>
    </row>
    <row r="4">
      <c r="A4" s="4" t="inlineStr">
        <is>
          <t>Cash payment to acquire business</t>
        </is>
      </c>
      <c r="D4" s="6" t="n">
        <v>9800000</v>
      </c>
    </row>
    <row r="5">
      <c r="A5" s="4" t="inlineStr">
        <is>
          <t>BBVA Credit Agreement</t>
        </is>
      </c>
    </row>
    <row r="6">
      <c r="A6" s="3" t="inlineStr">
        <is>
          <t>Subsequent Event [Line Items]</t>
        </is>
      </c>
    </row>
    <row r="7">
      <c r="A7" s="4" t="inlineStr">
        <is>
          <t>Debt instrument, face amount</t>
        </is>
      </c>
      <c r="H7" s="6" t="n">
        <v>30000000</v>
      </c>
    </row>
    <row r="8">
      <c r="A8" s="4" t="inlineStr">
        <is>
          <t>BBVA Credit Agreement | Subsequent Event</t>
        </is>
      </c>
    </row>
    <row r="9">
      <c r="A9" s="3" t="inlineStr">
        <is>
          <t>Subsequent Event [Line Items]</t>
        </is>
      </c>
    </row>
    <row r="10">
      <c r="A10" s="4" t="inlineStr">
        <is>
          <t>Debt instrument, face amount</t>
        </is>
      </c>
      <c r="G10" s="6" t="n">
        <v>50000000</v>
      </c>
    </row>
    <row r="11">
      <c r="A11" s="4" t="inlineStr">
        <is>
          <t>BBVA Revolving Credit Facility</t>
        </is>
      </c>
    </row>
    <row r="12">
      <c r="A12" s="3" t="inlineStr">
        <is>
          <t>Subsequent Event [Line Items]</t>
        </is>
      </c>
    </row>
    <row r="13">
      <c r="A13" s="4" t="inlineStr">
        <is>
          <t>Line of credit, maximum borrowing capacity</t>
        </is>
      </c>
      <c r="H13" s="5" t="n">
        <v>30000000</v>
      </c>
    </row>
    <row r="14">
      <c r="A14" s="4" t="inlineStr">
        <is>
          <t>BBVA Revolving Credit Facility | BBVA Credit Agreement</t>
        </is>
      </c>
    </row>
    <row r="15">
      <c r="A15" s="3" t="inlineStr">
        <is>
          <t>Subsequent Event [Line Items]</t>
        </is>
      </c>
    </row>
    <row r="16">
      <c r="A16" s="4" t="inlineStr">
        <is>
          <t>Line of credit, maximum borrowing capacity</t>
        </is>
      </c>
      <c r="J16" s="6" t="n">
        <v>54700000</v>
      </c>
      <c r="K16" s="6" t="n">
        <v>10000000</v>
      </c>
    </row>
    <row r="17">
      <c r="A17" s="4" t="inlineStr">
        <is>
          <t>Proceeds from revolving credit facility</t>
        </is>
      </c>
      <c r="F17" s="6" t="n">
        <v>15000000</v>
      </c>
    </row>
    <row r="18">
      <c r="A18" s="4" t="inlineStr">
        <is>
          <t>BBVA Term Loan</t>
        </is>
      </c>
    </row>
    <row r="19">
      <c r="A19" s="3" t="inlineStr">
        <is>
          <t>Subsequent Event [Line Items]</t>
        </is>
      </c>
    </row>
    <row r="20">
      <c r="A20" s="4" t="inlineStr">
        <is>
          <t>Debt instrument, face amount</t>
        </is>
      </c>
      <c r="H20" s="6" t="n">
        <v>82000000</v>
      </c>
    </row>
    <row r="21">
      <c r="A21" s="4" t="inlineStr">
        <is>
          <t>Debt instrument, periodic principal payments</t>
        </is>
      </c>
      <c r="B21" s="6" t="n">
        <v>1200000</v>
      </c>
      <c r="C21" s="6" t="n">
        <v>2050000</v>
      </c>
    </row>
    <row r="22">
      <c r="A22" s="4" t="inlineStr">
        <is>
          <t>BBVA Term Loan | Subsequent Event</t>
        </is>
      </c>
    </row>
    <row r="23">
      <c r="A23" s="3" t="inlineStr">
        <is>
          <t>Subsequent Event [Line Items]</t>
        </is>
      </c>
    </row>
    <row r="24">
      <c r="A24" s="4" t="inlineStr">
        <is>
          <t>Debt instrument, face amount</t>
        </is>
      </c>
      <c r="G24" s="6" t="n">
        <v>30000000</v>
      </c>
    </row>
    <row r="25">
      <c r="A25" s="4" t="inlineStr">
        <is>
          <t>BBVA Term Loan | BBVA Credit Agreement</t>
        </is>
      </c>
    </row>
    <row r="26">
      <c r="A26" s="3" t="inlineStr">
        <is>
          <t>Subsequent Event [Line Items]</t>
        </is>
      </c>
    </row>
    <row r="27">
      <c r="A27" s="4" t="inlineStr">
        <is>
          <t>Debt instrument, face amount</t>
        </is>
      </c>
      <c r="J27" s="5" t="n">
        <v>10000000</v>
      </c>
    </row>
    <row r="28">
      <c r="A28" s="4" t="inlineStr">
        <is>
          <t>BBVA Term Loan | BBVA Credit Agreement | Interest rate swaps</t>
        </is>
      </c>
    </row>
    <row r="29">
      <c r="A29" s="3" t="inlineStr">
        <is>
          <t>Subsequent Event [Line Items]</t>
        </is>
      </c>
    </row>
    <row r="30">
      <c r="A30" s="4" t="inlineStr">
        <is>
          <t>Notional amount</t>
        </is>
      </c>
      <c r="I30" s="6" t="n">
        <v>26300000</v>
      </c>
      <c r="J30" s="6" t="n">
        <v>5900000</v>
      </c>
    </row>
    <row r="31">
      <c r="A31" s="4" t="inlineStr">
        <is>
          <t>Fixed percentage rate</t>
        </is>
      </c>
      <c r="I31" s="4" t="inlineStr">
        <is>
          <t>1.24%</t>
        </is>
      </c>
      <c r="J31" s="4" t="inlineStr">
        <is>
          <t>1.58%</t>
        </is>
      </c>
    </row>
    <row r="32">
      <c r="A32" s="4" t="inlineStr">
        <is>
          <t>Credit Agreement</t>
        </is>
      </c>
    </row>
    <row r="33">
      <c r="A33" s="3" t="inlineStr">
        <is>
          <t>Subsequent Event [Line Items]</t>
        </is>
      </c>
    </row>
    <row r="34">
      <c r="A34" s="4" t="inlineStr">
        <is>
          <t>Debt instrument, face amount</t>
        </is>
      </c>
      <c r="C34" s="6" t="n">
        <v>18000000</v>
      </c>
      <c r="E34" s="6" t="n">
        <v>18000000</v>
      </c>
    </row>
    <row r="35">
      <c r="A35" s="4" t="inlineStr">
        <is>
          <t>Debt instrument, periodic principal payments</t>
        </is>
      </c>
      <c r="E35" s="6" t="n">
        <v>2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50" customWidth="1" min="2" max="2"/>
    <col width="43" customWidth="1" min="3" max="3"/>
    <col width="20" customWidth="1" min="4" max="4"/>
  </cols>
  <sheetData>
    <row r="1">
      <c r="A1" s="1" t="inlineStr">
        <is>
          <t>Equity (Detail) $ / shares in Units, $ in Millions</t>
        </is>
      </c>
      <c r="B1" s="2" t="inlineStr">
        <is>
          <t>1 Months Ended</t>
        </is>
      </c>
      <c r="C1" s="2" t="inlineStr">
        <is>
          <t>9 Months Ended</t>
        </is>
      </c>
    </row>
    <row r="2">
      <c r="B2" s="2" t="inlineStr">
        <is>
          <t>Jun. 30, 2020USD ($)voting_rights$ / sharesshares</t>
        </is>
      </c>
      <c r="C2" s="2" t="inlineStr">
        <is>
          <t>Jun. 30, 2020voting_rights$ / sharesshares</t>
        </is>
      </c>
      <c r="D2" s="2" t="inlineStr">
        <is>
          <t>Sep. 30, 2019shares</t>
        </is>
      </c>
    </row>
    <row r="3">
      <c r="A3" s="4" t="inlineStr">
        <is>
          <t>Class A Common Stock</t>
        </is>
      </c>
    </row>
    <row r="4">
      <c r="A4" s="3" t="inlineStr">
        <is>
          <t>Schedule Of Stockholders Equity [Line Items]</t>
        </is>
      </c>
    </row>
    <row r="5">
      <c r="A5" s="4" t="inlineStr">
        <is>
          <t>Voting rights | voting_rights</t>
        </is>
      </c>
      <c r="B5" s="5" t="n">
        <v>1</v>
      </c>
      <c r="C5" s="5" t="n">
        <v>1</v>
      </c>
    </row>
    <row r="6">
      <c r="A6" s="4" t="inlineStr">
        <is>
          <t>Conversion rate</t>
        </is>
      </c>
      <c r="C6" s="5" t="n">
        <v>1</v>
      </c>
    </row>
    <row r="7">
      <c r="A7" s="4" t="inlineStr">
        <is>
          <t>Common stock, shares outstanding (in shares)</t>
        </is>
      </c>
      <c r="B7" s="5" t="n">
        <v>33430364</v>
      </c>
      <c r="C7" s="5" t="n">
        <v>33430364</v>
      </c>
      <c r="D7" s="5" t="n">
        <v>32597736</v>
      </c>
    </row>
    <row r="8">
      <c r="A8" s="4" t="inlineStr">
        <is>
          <t>Class A Common Stock | Secondary Offering [Member]</t>
        </is>
      </c>
    </row>
    <row r="9">
      <c r="A9" s="3" t="inlineStr">
        <is>
          <t>Schedule Of Stockholders Equity [Line Items]</t>
        </is>
      </c>
    </row>
    <row r="10">
      <c r="A10" s="4" t="inlineStr">
        <is>
          <t>Number of shares issued in transaction (in shares)</t>
        </is>
      </c>
      <c r="B10" s="5" t="n">
        <v>5750000</v>
      </c>
    </row>
    <row r="11">
      <c r="A11" s="4" t="inlineStr">
        <is>
          <t>Sale of stock, price per share (usd per share) | $ / shares</t>
        </is>
      </c>
      <c r="B11" s="8" t="n">
        <v>16.5</v>
      </c>
      <c r="C11" s="8" t="n">
        <v>16.5</v>
      </c>
    </row>
    <row r="12">
      <c r="A12" s="4" t="inlineStr">
        <is>
          <t>Additional shares issued (in shares)</t>
        </is>
      </c>
      <c r="B12" s="5" t="n">
        <v>862500</v>
      </c>
      <c r="C12" s="5" t="n">
        <v>862500</v>
      </c>
    </row>
    <row r="13">
      <c r="A13" s="4" t="inlineStr">
        <is>
          <t>Payments of stock issuance costs | $</t>
        </is>
      </c>
      <c r="B13" s="9" t="n">
        <v>0.2</v>
      </c>
    </row>
    <row r="14">
      <c r="A14" s="4" t="inlineStr">
        <is>
          <t>Class B Common Stock</t>
        </is>
      </c>
    </row>
    <row r="15">
      <c r="A15" s="3" t="inlineStr">
        <is>
          <t>Schedule Of Stockholders Equity [Line Items]</t>
        </is>
      </c>
    </row>
    <row r="16">
      <c r="A16" s="4" t="inlineStr">
        <is>
          <t>Voting rights | voting_rights</t>
        </is>
      </c>
      <c r="B16" s="5" t="n">
        <v>10</v>
      </c>
      <c r="C16" s="5" t="n">
        <v>10</v>
      </c>
    </row>
    <row r="17">
      <c r="A17" s="4" t="inlineStr">
        <is>
          <t>Conversion of Class B common stock to Class A common stock (in shares)</t>
        </is>
      </c>
      <c r="C17" s="5" t="n">
        <v>832628</v>
      </c>
    </row>
    <row r="18">
      <c r="A18" s="4" t="inlineStr">
        <is>
          <t>Common stock, shares outstanding (in shares)</t>
        </is>
      </c>
      <c r="B18" s="5" t="n">
        <v>18351381</v>
      </c>
      <c r="C18" s="5" t="n">
        <v>18351381</v>
      </c>
      <c r="D18" s="5" t="n">
        <v>191840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Details) - USD ($) $ / shares in Units,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Net Income (Loss) Attributable to Parent [Abstract]</t>
        </is>
      </c>
    </row>
    <row r="4">
      <c r="A4" s="4" t="inlineStr">
        <is>
          <t>Net income attributable to common shareholders</t>
        </is>
      </c>
      <c r="B4" s="6" t="n">
        <v>15747</v>
      </c>
      <c r="C4" s="6" t="n">
        <v>1537</v>
      </c>
      <c r="D4" s="6" t="n">
        <v>5461</v>
      </c>
      <c r="E4" s="6" t="n">
        <v>17202</v>
      </c>
      <c r="F4" s="6" t="n">
        <v>4212</v>
      </c>
      <c r="G4" s="6" t="n">
        <v>5154</v>
      </c>
      <c r="H4" s="6" t="n">
        <v>22745</v>
      </c>
      <c r="I4" s="6" t="n">
        <v>26568</v>
      </c>
    </row>
    <row r="5">
      <c r="A5" s="3" t="inlineStr">
        <is>
          <t>Earnings Per Share, Basic [Abstract]</t>
        </is>
      </c>
    </row>
    <row r="6">
      <c r="A6" s="4" t="inlineStr">
        <is>
          <t>Weighted average number of basic common shares outstanding (in shares)</t>
        </is>
      </c>
      <c r="B6" s="5" t="n">
        <v>51489211</v>
      </c>
      <c r="E6" s="5" t="n">
        <v>51414619</v>
      </c>
      <c r="H6" s="5" t="n">
        <v>51489211</v>
      </c>
      <c r="I6" s="5" t="n">
        <v>51414619</v>
      </c>
    </row>
    <row r="7">
      <c r="A7" s="4" t="inlineStr">
        <is>
          <t>Net income per common share attributable to common shareholders, basic (in dollars per share)</t>
        </is>
      </c>
      <c r="B7" s="8" t="n">
        <v>0.31</v>
      </c>
      <c r="E7" s="8" t="n">
        <v>0.33</v>
      </c>
      <c r="H7" s="8" t="n">
        <v>0.44</v>
      </c>
      <c r="I7" s="8" t="n">
        <v>0.52</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Diluted (Detail) - USD ($) $ / shares in Units,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Net Income (Loss) Attributable to Parent [Abstract]</t>
        </is>
      </c>
    </row>
    <row r="4">
      <c r="A4" s="4" t="inlineStr">
        <is>
          <t>Net income attributable to common shareholders</t>
        </is>
      </c>
      <c r="B4" s="6" t="n">
        <v>15747</v>
      </c>
      <c r="C4" s="6" t="n">
        <v>1537</v>
      </c>
      <c r="D4" s="6" t="n">
        <v>5461</v>
      </c>
      <c r="E4" s="6" t="n">
        <v>17202</v>
      </c>
      <c r="F4" s="6" t="n">
        <v>4212</v>
      </c>
      <c r="G4" s="6" t="n">
        <v>5154</v>
      </c>
      <c r="H4" s="6" t="n">
        <v>22745</v>
      </c>
      <c r="I4" s="6" t="n">
        <v>26568</v>
      </c>
    </row>
    <row r="5">
      <c r="A5" s="3" t="inlineStr">
        <is>
          <t>Earnings Per Share, Diluted [Abstract]</t>
        </is>
      </c>
    </row>
    <row r="6">
      <c r="A6" s="4" t="inlineStr">
        <is>
          <t>Weighted average number of basic common shares outstanding (in shares)</t>
        </is>
      </c>
      <c r="B6" s="5" t="n">
        <v>51489211</v>
      </c>
      <c r="E6" s="5" t="n">
        <v>51414619</v>
      </c>
      <c r="H6" s="5" t="n">
        <v>51489211</v>
      </c>
      <c r="I6" s="5" t="n">
        <v>51414619</v>
      </c>
    </row>
    <row r="7">
      <c r="A7" s="3" t="inlineStr">
        <is>
          <t>Effect of dilutive securities:</t>
        </is>
      </c>
    </row>
    <row r="8">
      <c r="A8" s="4" t="inlineStr">
        <is>
          <t>Weighted average number of diluted common shares outstanding (in shares)</t>
        </is>
      </c>
      <c r="B8" s="5" t="n">
        <v>51646385</v>
      </c>
      <c r="E8" s="5" t="n">
        <v>51422899</v>
      </c>
      <c r="H8" s="5" t="n">
        <v>51623627</v>
      </c>
      <c r="I8" s="5" t="n">
        <v>51414887</v>
      </c>
    </row>
    <row r="9">
      <c r="A9" s="4" t="inlineStr">
        <is>
          <t>Net income per diluted common share attributable to common stockholders (in dollars per share)</t>
        </is>
      </c>
      <c r="B9" s="8" t="n">
        <v>0.3</v>
      </c>
      <c r="E9" s="8" t="n">
        <v>0.33</v>
      </c>
      <c r="H9" s="8" t="n">
        <v>0.44</v>
      </c>
      <c r="I9" s="8" t="n">
        <v>0.52</v>
      </c>
    </row>
    <row r="10">
      <c r="A10" s="4" t="inlineStr">
        <is>
          <t>Restricted Stock</t>
        </is>
      </c>
    </row>
    <row r="11">
      <c r="A11" s="3" t="inlineStr">
        <is>
          <t>Effect of dilutive securities:</t>
        </is>
      </c>
    </row>
    <row r="12">
      <c r="A12" s="4" t="inlineStr">
        <is>
          <t>Restricted stock grants under 2018 Equity Incentive Plan (in shares)</t>
        </is>
      </c>
      <c r="B12" s="5" t="n">
        <v>157174</v>
      </c>
      <c r="E12" s="5" t="n">
        <v>8280</v>
      </c>
      <c r="H12" s="5" t="n">
        <v>134416</v>
      </c>
      <c r="I12" s="5" t="n">
        <v>268</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vision for Income Tax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 percent</t>
        </is>
      </c>
      <c r="B4" s="4" t="inlineStr">
        <is>
          <t>23.30%</t>
        </is>
      </c>
      <c r="C4" s="4" t="inlineStr">
        <is>
          <t>22.30%</t>
        </is>
      </c>
      <c r="D4" s="4" t="inlineStr">
        <is>
          <t>22.50%</t>
        </is>
      </c>
      <c r="E4" s="4" t="inlineStr">
        <is>
          <t>23.30%</t>
        </is>
      </c>
    </row>
    <row r="5">
      <c r="A5" s="4" t="inlineStr">
        <is>
          <t>Amended return benefit</t>
        </is>
      </c>
      <c r="D5" s="9" t="n">
        <v>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lated Parties - Additional Information (Details) - USD ($) $ in Thousands</t>
        </is>
      </c>
      <c r="B1" s="2" t="inlineStr">
        <is>
          <t>1 Months Ended</t>
        </is>
      </c>
      <c r="C1" s="2" t="inlineStr">
        <is>
          <t>9 Months Ended</t>
        </is>
      </c>
    </row>
    <row r="2">
      <c r="B2" s="2" t="inlineStr">
        <is>
          <t>Jun. 30, 2019</t>
        </is>
      </c>
      <c r="C2" s="2" t="inlineStr">
        <is>
          <t>Jun. 30, 2020</t>
        </is>
      </c>
      <c r="D2" s="2" t="inlineStr">
        <is>
          <t>Mar. 31, 2018</t>
        </is>
      </c>
    </row>
    <row r="3">
      <c r="A3" s="4" t="inlineStr">
        <is>
          <t>H&amp;K, Ltd. | Affiliated Entity</t>
        </is>
      </c>
    </row>
    <row r="4">
      <c r="A4" s="3" t="inlineStr">
        <is>
          <t>Related Party Transaction [Line Items]</t>
        </is>
      </c>
    </row>
    <row r="5">
      <c r="A5" s="4" t="inlineStr">
        <is>
          <t>Payment to related party</t>
        </is>
      </c>
      <c r="B5" s="6" t="n">
        <v>15</v>
      </c>
    </row>
    <row r="6">
      <c r="A6" s="4" t="inlineStr">
        <is>
          <t>SunTx Capital Partners | Affiliated Entity</t>
        </is>
      </c>
    </row>
    <row r="7">
      <c r="A7" s="3" t="inlineStr">
        <is>
          <t>Related Party Transaction [Line Items]</t>
        </is>
      </c>
    </row>
    <row r="8">
      <c r="A8" s="4" t="inlineStr">
        <is>
          <t>Payment to related party</t>
        </is>
      </c>
      <c r="C8" s="6" t="n">
        <v>250</v>
      </c>
    </row>
    <row r="9">
      <c r="A9" s="4" t="inlineStr">
        <is>
          <t>Consideration Note Receivable</t>
        </is>
      </c>
    </row>
    <row r="10">
      <c r="A10" s="3" t="inlineStr">
        <is>
          <t>Related Party Transaction [Line Items]</t>
        </is>
      </c>
    </row>
    <row r="11">
      <c r="A11" s="4" t="inlineStr">
        <is>
          <t>Note receivable as consideration for sale of the wholly-owned subsidiary</t>
        </is>
      </c>
      <c r="D11" s="6" t="n">
        <v>1000</v>
      </c>
    </row>
    <row r="12">
      <c r="A12" s="4" t="inlineStr">
        <is>
          <t>Accounts Payable Note Receivable</t>
        </is>
      </c>
    </row>
    <row r="13">
      <c r="A13" s="3" t="inlineStr">
        <is>
          <t>Related Party Transaction [Line Items]</t>
        </is>
      </c>
    </row>
    <row r="14">
      <c r="A14" s="4" t="inlineStr">
        <is>
          <t>Note receivable as consideration for sale of the wholly-owned subsidiary</t>
        </is>
      </c>
      <c r="D14" s="6" t="n">
        <v>1000</v>
      </c>
    </row>
    <row r="15">
      <c r="A15" s="4" t="inlineStr">
        <is>
          <t>Other Current Assets | Consideration Note Receivable</t>
        </is>
      </c>
    </row>
    <row r="16">
      <c r="A16" s="3" t="inlineStr">
        <is>
          <t>Related Party Transaction [Line Items]</t>
        </is>
      </c>
    </row>
    <row r="17">
      <c r="A17" s="4" t="inlineStr">
        <is>
          <t>Note receivable as consideration for sale of the wholly-owned subsidiary</t>
        </is>
      </c>
      <c r="C17" s="5" t="n">
        <v>100</v>
      </c>
    </row>
    <row r="18">
      <c r="A18" s="4" t="inlineStr">
        <is>
          <t>Other Current Assets | Accounts Payable Note Receivable</t>
        </is>
      </c>
    </row>
    <row r="19">
      <c r="A19" s="3" t="inlineStr">
        <is>
          <t>Related Party Transaction [Line Items]</t>
        </is>
      </c>
    </row>
    <row r="20">
      <c r="A20" s="4" t="inlineStr">
        <is>
          <t>Note receivable as consideration for sale of the wholly-owned subsidiary</t>
        </is>
      </c>
      <c r="C20" s="5" t="n">
        <v>100</v>
      </c>
    </row>
    <row r="21">
      <c r="A21" s="4" t="inlineStr">
        <is>
          <t>Other Assets | Consideration Note Receivable</t>
        </is>
      </c>
    </row>
    <row r="22">
      <c r="A22" s="3" t="inlineStr">
        <is>
          <t>Related Party Transaction [Line Items]</t>
        </is>
      </c>
    </row>
    <row r="23">
      <c r="A23" s="4" t="inlineStr">
        <is>
          <t>Note receivable as consideration for sale of the wholly-owned subsidiary</t>
        </is>
      </c>
      <c r="C23" s="5" t="n">
        <v>600</v>
      </c>
    </row>
    <row r="24">
      <c r="A24" s="4" t="inlineStr">
        <is>
          <t>Other Assets | Accounts Payable Note Receivable</t>
        </is>
      </c>
    </row>
    <row r="25">
      <c r="A25" s="3" t="inlineStr">
        <is>
          <t>Related Party Transaction [Line Items]</t>
        </is>
      </c>
    </row>
    <row r="26">
      <c r="A26" s="4" t="inlineStr">
        <is>
          <t>Note receivable as consideration for sale of the wholly-owned subsidiary</t>
        </is>
      </c>
      <c r="C26" s="6" t="n">
        <v>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s (Details) - Affiliated Entity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Purchaser of Subsidiary</t>
        </is>
      </c>
    </row>
    <row r="4">
      <c r="A4" s="3" t="inlineStr">
        <is>
          <t>Related Party Transaction [Line Items]</t>
        </is>
      </c>
    </row>
    <row r="5">
      <c r="A5" s="4" t="inlineStr">
        <is>
          <t>Revenue Earned (Expense Incurred)</t>
        </is>
      </c>
      <c r="B5" s="6" t="n">
        <v>0</v>
      </c>
      <c r="C5" s="6" t="n">
        <v>0</v>
      </c>
      <c r="D5" s="6" t="n">
        <v>0</v>
      </c>
      <c r="E5" s="6" t="n">
        <v>0</v>
      </c>
    </row>
    <row r="6">
      <c r="A6" s="4" t="inlineStr">
        <is>
          <t>Accounts Receivable (Payable)</t>
        </is>
      </c>
      <c r="B6" s="5" t="n">
        <v>725</v>
      </c>
      <c r="D6" s="5" t="n">
        <v>725</v>
      </c>
      <c r="F6" s="6" t="n">
        <v>756</v>
      </c>
    </row>
    <row r="7">
      <c r="A7" s="4" t="inlineStr">
        <is>
          <t>Disposed Entity</t>
        </is>
      </c>
    </row>
    <row r="8">
      <c r="A8" s="3" t="inlineStr">
        <is>
          <t>Related Party Transaction [Line Items]</t>
        </is>
      </c>
    </row>
    <row r="9">
      <c r="A9" s="4" t="inlineStr">
        <is>
          <t>Revenue Earned (Expense Incurred)</t>
        </is>
      </c>
      <c r="B9" s="5" t="n">
        <v>0</v>
      </c>
      <c r="C9" s="5" t="n">
        <v>0</v>
      </c>
      <c r="D9" s="5" t="n">
        <v>0</v>
      </c>
      <c r="E9" s="5" t="n">
        <v>0</v>
      </c>
    </row>
    <row r="10">
      <c r="A10" s="4" t="inlineStr">
        <is>
          <t>Accounts Receivable (Payable)</t>
        </is>
      </c>
      <c r="B10" s="5" t="n">
        <v>462</v>
      </c>
      <c r="D10" s="5" t="n">
        <v>462</v>
      </c>
      <c r="F10" s="5" t="n">
        <v>846</v>
      </c>
    </row>
    <row r="11">
      <c r="A11" s="4" t="inlineStr">
        <is>
          <t>Land Development Project</t>
        </is>
      </c>
    </row>
    <row r="12">
      <c r="A12" s="3" t="inlineStr">
        <is>
          <t>Related Party Transaction [Line Items]</t>
        </is>
      </c>
    </row>
    <row r="13">
      <c r="A13" s="4" t="inlineStr">
        <is>
          <t>Revenue Earned (Expense Incurred)</t>
        </is>
      </c>
      <c r="B13" s="5" t="n">
        <v>0</v>
      </c>
      <c r="C13" s="5" t="n">
        <v>0</v>
      </c>
      <c r="D13" s="5" t="n">
        <v>0</v>
      </c>
      <c r="E13" s="5" t="n">
        <v>0</v>
      </c>
    </row>
    <row r="14">
      <c r="A14" s="4" t="inlineStr">
        <is>
          <t>Accounts Receivable (Payable)</t>
        </is>
      </c>
      <c r="B14" s="5" t="n">
        <v>774</v>
      </c>
      <c r="D14" s="5" t="n">
        <v>774</v>
      </c>
      <c r="F14" s="5" t="n">
        <v>774</v>
      </c>
    </row>
    <row r="15">
      <c r="A15" s="4" t="inlineStr">
        <is>
          <t>Subcontracting Services</t>
        </is>
      </c>
    </row>
    <row r="16">
      <c r="A16" s="3" t="inlineStr">
        <is>
          <t>Related Party Transaction [Line Items]</t>
        </is>
      </c>
    </row>
    <row r="17">
      <c r="A17" s="4" t="inlineStr">
        <is>
          <t>Revenue Earned (Expense Incurred)</t>
        </is>
      </c>
      <c r="B17" s="5" t="n">
        <v>-2983</v>
      </c>
      <c r="C17" s="5" t="n">
        <v>-7195</v>
      </c>
      <c r="D17" s="5" t="n">
        <v>-5008</v>
      </c>
      <c r="E17" s="5" t="n">
        <v>-13561</v>
      </c>
    </row>
    <row r="18">
      <c r="A18" s="4" t="inlineStr">
        <is>
          <t>Accounts Receivable (Payable)</t>
        </is>
      </c>
      <c r="B18" s="5" t="n">
        <v>-415</v>
      </c>
      <c r="D18" s="5" t="n">
        <v>-415</v>
      </c>
      <c r="F18" s="5" t="n">
        <v>-1238</v>
      </c>
    </row>
    <row r="19">
      <c r="A19" s="4" t="inlineStr">
        <is>
          <t>Construction Services</t>
        </is>
      </c>
    </row>
    <row r="20">
      <c r="A20" s="3" t="inlineStr">
        <is>
          <t>Related Party Transaction [Line Items]</t>
        </is>
      </c>
    </row>
    <row r="21">
      <c r="A21" s="4" t="inlineStr">
        <is>
          <t>Revenue Earned (Expense Incurred)</t>
        </is>
      </c>
      <c r="B21" s="5" t="n">
        <v>0</v>
      </c>
      <c r="C21" s="5" t="n">
        <v>1609</v>
      </c>
      <c r="D21" s="5" t="n">
        <v>1534</v>
      </c>
      <c r="E21" s="5" t="n">
        <v>2783</v>
      </c>
    </row>
    <row r="22">
      <c r="A22" s="4" t="inlineStr">
        <is>
          <t>Accounts Receivable (Payable)</t>
        </is>
      </c>
      <c r="B22" s="5" t="n">
        <v>233</v>
      </c>
      <c r="D22" s="5" t="n">
        <v>233</v>
      </c>
      <c r="F22" s="5" t="n">
        <v>2434</v>
      </c>
    </row>
    <row r="23">
      <c r="A23" s="4" t="inlineStr">
        <is>
          <t>Island Pond</t>
        </is>
      </c>
    </row>
    <row r="24">
      <c r="A24" s="3" t="inlineStr">
        <is>
          <t>Related Party Transaction [Line Items]</t>
        </is>
      </c>
    </row>
    <row r="25">
      <c r="A25" s="4" t="inlineStr">
        <is>
          <t>Revenue Earned (Expense Incurred)</t>
        </is>
      </c>
      <c r="B25" s="5" t="n">
        <v>-80</v>
      </c>
      <c r="C25" s="5" t="n">
        <v>-80</v>
      </c>
      <c r="D25" s="5" t="n">
        <v>-240</v>
      </c>
      <c r="E25" s="5" t="n">
        <v>-240</v>
      </c>
    </row>
    <row r="26">
      <c r="A26" s="4" t="inlineStr">
        <is>
          <t>Accounts Receivable (Payable)</t>
        </is>
      </c>
      <c r="B26" s="5" t="n">
        <v>0</v>
      </c>
      <c r="D26" s="5" t="n">
        <v>0</v>
      </c>
      <c r="F26" s="5" t="n">
        <v>0</v>
      </c>
    </row>
    <row r="27">
      <c r="A27" s="4" t="inlineStr">
        <is>
          <t>Vehicle Rentals</t>
        </is>
      </c>
    </row>
    <row r="28">
      <c r="A28" s="3" t="inlineStr">
        <is>
          <t>Related Party Transaction [Line Items]</t>
        </is>
      </c>
    </row>
    <row r="29">
      <c r="A29" s="4" t="inlineStr">
        <is>
          <t>Revenue Earned (Expense Incurred)</t>
        </is>
      </c>
      <c r="B29" s="5" t="n">
        <v>-686</v>
      </c>
      <c r="C29" s="5" t="n">
        <v>-496</v>
      </c>
      <c r="D29" s="5" t="n">
        <v>-1200</v>
      </c>
      <c r="E29" s="5" t="n">
        <v>-1128</v>
      </c>
    </row>
    <row r="30">
      <c r="A30" s="4" t="inlineStr">
        <is>
          <t>Accounts Receivable (Payable)</t>
        </is>
      </c>
      <c r="B30" s="5" t="n">
        <v>0</v>
      </c>
      <c r="D30" s="5" t="n">
        <v>0</v>
      </c>
      <c r="F30" s="5" t="n">
        <v>0</v>
      </c>
    </row>
    <row r="31">
      <c r="A31" s="4" t="inlineStr">
        <is>
          <t>Consulting Services</t>
        </is>
      </c>
    </row>
    <row r="32">
      <c r="A32" s="3" t="inlineStr">
        <is>
          <t>Related Party Transaction [Line Items]</t>
        </is>
      </c>
    </row>
    <row r="33">
      <c r="A33" s="4" t="inlineStr">
        <is>
          <t>Revenue Earned (Expense Incurred)</t>
        </is>
      </c>
      <c r="B33" s="5" t="n">
        <v>-76</v>
      </c>
      <c r="C33" s="5" t="n">
        <v>-64</v>
      </c>
      <c r="D33" s="5" t="n">
        <v>-219</v>
      </c>
      <c r="E33" s="5" t="n">
        <v>-198</v>
      </c>
    </row>
    <row r="34">
      <c r="A34" s="4" t="inlineStr">
        <is>
          <t>Accounts Receivable (Payable)</t>
        </is>
      </c>
      <c r="B34" s="5" t="n">
        <v>0</v>
      </c>
      <c r="D34" s="5" t="n">
        <v>0</v>
      </c>
      <c r="F34" s="5" t="n">
        <v>0</v>
      </c>
    </row>
    <row r="35">
      <c r="A35" s="4" t="inlineStr">
        <is>
          <t>H&amp;K, Ltd.</t>
        </is>
      </c>
    </row>
    <row r="36">
      <c r="A36" s="3" t="inlineStr">
        <is>
          <t>Related Party Transaction [Line Items]</t>
        </is>
      </c>
    </row>
    <row r="37">
      <c r="A37" s="4" t="inlineStr">
        <is>
          <t>Revenue Earned (Expense Incurred)</t>
        </is>
      </c>
      <c r="B37" s="5" t="n">
        <v>0</v>
      </c>
      <c r="C37" s="5" t="n">
        <v>-36</v>
      </c>
      <c r="D37" s="5" t="n">
        <v>0</v>
      </c>
      <c r="E37" s="5" t="n">
        <v>-78</v>
      </c>
    </row>
    <row r="38">
      <c r="A38" s="4" t="inlineStr">
        <is>
          <t>Accounts Receivable (Payable)</t>
        </is>
      </c>
      <c r="B38" s="5" t="n">
        <v>0</v>
      </c>
      <c r="D38" s="5" t="n">
        <v>0</v>
      </c>
      <c r="F38" s="5" t="n">
        <v>0</v>
      </c>
    </row>
    <row r="39">
      <c r="A39" s="4" t="inlineStr">
        <is>
          <t>SunTx</t>
        </is>
      </c>
    </row>
    <row r="40">
      <c r="A40" s="3" t="inlineStr">
        <is>
          <t>Related Party Transaction [Line Items]</t>
        </is>
      </c>
    </row>
    <row r="41">
      <c r="A41" s="4" t="inlineStr">
        <is>
          <t>Revenue Earned (Expense Incurred)</t>
        </is>
      </c>
      <c r="B41" s="5" t="n">
        <v>-355</v>
      </c>
      <c r="C41" s="6" t="n">
        <v>-316</v>
      </c>
      <c r="D41" s="5" t="n">
        <v>-1026</v>
      </c>
      <c r="E41" s="6" t="n">
        <v>-957</v>
      </c>
    </row>
    <row r="42">
      <c r="A42" s="4" t="inlineStr">
        <is>
          <t>Accounts Receivable (Payable)</t>
        </is>
      </c>
      <c r="B42" s="6" t="n">
        <v>0</v>
      </c>
      <c r="D42" s="6" t="n">
        <v>0</v>
      </c>
      <c r="F4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32" customWidth="1" min="5" max="5"/>
  </cols>
  <sheetData>
    <row r="1">
      <c r="A1" s="1" t="inlineStr">
        <is>
          <t>Settlement Agreement (Details) $ in Thousands</t>
        </is>
      </c>
      <c r="B1" s="2" t="inlineStr">
        <is>
          <t>6 Months Ended</t>
        </is>
      </c>
    </row>
    <row r="2">
      <c r="B2" s="2" t="inlineStr">
        <is>
          <t>Mar. 31, 2019USD ($)</t>
        </is>
      </c>
      <c r="C2" s="2" t="inlineStr">
        <is>
          <t>Jun. 30, 2020USD ($)</t>
        </is>
      </c>
      <c r="D2" s="2" t="inlineStr">
        <is>
          <t>Sep. 30, 2019USD ($)</t>
        </is>
      </c>
      <c r="E2" s="2" t="inlineStr">
        <is>
          <t>Apr. 19, 2018USD ($)installment</t>
        </is>
      </c>
    </row>
    <row r="3">
      <c r="A3" s="3" t="inlineStr">
        <is>
          <t>Loss Contingencies [Line Items]</t>
        </is>
      </c>
    </row>
    <row r="4">
      <c r="A4" s="4" t="inlineStr">
        <is>
          <t>Other current assets</t>
        </is>
      </c>
      <c r="C4" s="6" t="n">
        <v>9277</v>
      </c>
      <c r="D4" s="6" t="n">
        <v>13144</v>
      </c>
    </row>
    <row r="5">
      <c r="A5" s="4" t="inlineStr">
        <is>
          <t>Settlement Agreement</t>
        </is>
      </c>
    </row>
    <row r="6">
      <c r="A6" s="3" t="inlineStr">
        <is>
          <t>Loss Contingencies [Line Items]</t>
        </is>
      </c>
    </row>
    <row r="7">
      <c r="A7" s="4" t="inlineStr">
        <is>
          <t>Aggregate net payments to be received</t>
        </is>
      </c>
      <c r="E7" s="6" t="n">
        <v>15700</v>
      </c>
    </row>
    <row r="8">
      <c r="A8" s="4" t="inlineStr">
        <is>
          <t>Number of equal installments payable | installment</t>
        </is>
      </c>
      <c r="E8" s="5" t="n">
        <v>4</v>
      </c>
    </row>
    <row r="9">
      <c r="A9" s="4" t="inlineStr">
        <is>
          <t>Settlement income</t>
        </is>
      </c>
      <c r="B9" s="6" t="n">
        <v>14800</v>
      </c>
    </row>
    <row r="10">
      <c r="A10" s="4" t="inlineStr">
        <is>
          <t>Other current assets</t>
        </is>
      </c>
      <c r="C10" s="6" t="n">
        <v>3900</v>
      </c>
      <c r="D10" s="6" t="n">
        <v>7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 - Restricted Stock - USD ($) $ in Millions</t>
        </is>
      </c>
      <c r="B1" s="2" t="inlineStr">
        <is>
          <t>3 Months Ended</t>
        </is>
      </c>
      <c r="D1" s="2" t="inlineStr">
        <is>
          <t>9 Months Ended</t>
        </is>
      </c>
    </row>
    <row r="2">
      <c r="B2" s="2" t="inlineStr">
        <is>
          <t>Jun. 30, 2020</t>
        </is>
      </c>
      <c r="C2" s="2" t="inlineStr">
        <is>
          <t>Dec. 31, 2019</t>
        </is>
      </c>
      <c r="D2" s="2" t="inlineStr">
        <is>
          <t>Jun. 30, 2020</t>
        </is>
      </c>
      <c r="E2" s="2" t="inlineStr">
        <is>
          <t>Sep. 30, 2019</t>
        </is>
      </c>
    </row>
    <row r="3">
      <c r="A3" s="3" t="inlineStr">
        <is>
          <t>Share-based Compensation Arrangement by Share-based Payment Award [Line Items]</t>
        </is>
      </c>
    </row>
    <row r="4">
      <c r="A4" s="4" t="inlineStr">
        <is>
          <t>Aggregate grant date fair value</t>
        </is>
      </c>
      <c r="E4" s="9" t="n">
        <v>3.8</v>
      </c>
    </row>
    <row r="5">
      <c r="A5" s="4" t="inlineStr">
        <is>
          <t>Compensation expense</t>
        </is>
      </c>
      <c r="B5" s="9" t="n">
        <v>0.4</v>
      </c>
      <c r="D5" s="9" t="n">
        <v>1.2</v>
      </c>
    </row>
    <row r="6">
      <c r="A6" s="4" t="inlineStr">
        <is>
          <t>Unrecognized compensation expense</t>
        </is>
      </c>
      <c r="B6" s="6" t="n">
        <v>2</v>
      </c>
      <c r="D6" s="6" t="n">
        <v>2</v>
      </c>
    </row>
    <row r="7">
      <c r="A7" s="4" t="inlineStr">
        <is>
          <t>Class A Common Stock</t>
        </is>
      </c>
    </row>
    <row r="8">
      <c r="A8" s="3" t="inlineStr">
        <is>
          <t>Share-based Compensation Arrangement by Share-based Payment Award [Line Items]</t>
        </is>
      </c>
    </row>
    <row r="9">
      <c r="A9" s="4" t="inlineStr">
        <is>
          <t>Options granted (in shares)</t>
        </is>
      </c>
      <c r="C9" s="5" t="n">
        <v>2925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s>
  <sheetData>
    <row r="1">
      <c r="A1" s="1" t="inlineStr">
        <is>
          <t>Leases - Narrative (Details) - USD ($) $ in Thousands</t>
        </is>
      </c>
      <c r="B1" s="2" t="inlineStr">
        <is>
          <t>3 Months Ended</t>
        </is>
      </c>
      <c r="D1" s="2" t="inlineStr">
        <is>
          <t>9 Months Ended</t>
        </is>
      </c>
    </row>
    <row r="2">
      <c r="B2" s="2" t="inlineStr">
        <is>
          <t>Jun. 30, 2020</t>
        </is>
      </c>
      <c r="C2" s="2" t="inlineStr">
        <is>
          <t>Mar. 31, 2020</t>
        </is>
      </c>
      <c r="D2" s="2" t="inlineStr">
        <is>
          <t>Jun. 30, 2020</t>
        </is>
      </c>
    </row>
    <row r="3">
      <c r="A3" s="3" t="inlineStr">
        <is>
          <t>Commitments and Contingencies Disclosure [Abstract]</t>
        </is>
      </c>
    </row>
    <row r="4">
      <c r="A4" s="4" t="inlineStr">
        <is>
          <t>Operating lease right-of-use assets</t>
        </is>
      </c>
      <c r="B4" s="6" t="n">
        <v>7879</v>
      </c>
      <c r="D4" s="6" t="n">
        <v>7879</v>
      </c>
    </row>
    <row r="5">
      <c r="A5" s="4" t="inlineStr">
        <is>
          <t>Current portion of operating lease liabilities</t>
        </is>
      </c>
      <c r="B5" s="5" t="n">
        <v>2379</v>
      </c>
      <c r="D5" s="5" t="n">
        <v>2379</v>
      </c>
    </row>
    <row r="6">
      <c r="A6" s="4" t="inlineStr">
        <is>
          <t>Operating lease liabilities, net of current portion</t>
        </is>
      </c>
      <c r="B6" s="5" t="n">
        <v>5710</v>
      </c>
      <c r="D6" s="5" t="n">
        <v>5710</v>
      </c>
    </row>
    <row r="7">
      <c r="A7" s="4" t="inlineStr">
        <is>
          <t>Lease expense</t>
        </is>
      </c>
      <c r="B7" s="6" t="n">
        <v>900</v>
      </c>
      <c r="D7" s="6" t="n">
        <v>2700</v>
      </c>
    </row>
    <row r="8">
      <c r="A8" s="4" t="inlineStr">
        <is>
          <t>Cash paid to buy out operating leases</t>
        </is>
      </c>
      <c r="C8" s="6" t="n">
        <v>11500</v>
      </c>
    </row>
    <row r="9">
      <c r="A9" s="4" t="inlineStr">
        <is>
          <t>Weighted-average remaining lease terms</t>
        </is>
      </c>
      <c r="B9" s="4" t="inlineStr">
        <is>
          <t>8 years 7 months 6 days</t>
        </is>
      </c>
      <c r="D9" s="4" t="inlineStr">
        <is>
          <t>8 years 7 months 6 days</t>
        </is>
      </c>
    </row>
    <row r="10">
      <c r="A10" s="4" t="inlineStr">
        <is>
          <t>Weighted-average discount rate</t>
        </is>
      </c>
      <c r="B10" s="4" t="inlineStr">
        <is>
          <t>4.00%</t>
        </is>
      </c>
      <c r="D10" s="4" t="inlineStr">
        <is>
          <t>4.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22745</v>
      </c>
      <c r="C4" s="6" t="n">
        <v>26568</v>
      </c>
    </row>
    <row r="5">
      <c r="A5" s="3" t="inlineStr">
        <is>
          <t>Adjustments to reconcile net income to net cash provided by operating activities:</t>
        </is>
      </c>
    </row>
    <row r="6">
      <c r="A6" s="4" t="inlineStr">
        <is>
          <t>Depreciation, depletion and amortization of long-lived assets</t>
        </is>
      </c>
      <c r="B6" s="5" t="n">
        <v>29065</v>
      </c>
      <c r="C6" s="5" t="n">
        <v>22698</v>
      </c>
    </row>
    <row r="7">
      <c r="A7" s="4" t="inlineStr">
        <is>
          <t>Amortization of deferred debt issuance costs and debt discount</t>
        </is>
      </c>
      <c r="B7" s="5" t="n">
        <v>115</v>
      </c>
      <c r="C7" s="5" t="n">
        <v>83</v>
      </c>
    </row>
    <row r="8">
      <c r="A8" s="4" t="inlineStr">
        <is>
          <t>Loss on derivative instruments</t>
        </is>
      </c>
      <c r="B8" s="5" t="n">
        <v>1989</v>
      </c>
      <c r="C8" s="5" t="n">
        <v>543</v>
      </c>
    </row>
    <row r="9">
      <c r="A9" s="4" t="inlineStr">
        <is>
          <t>Provision for bad debt</t>
        </is>
      </c>
      <c r="B9" s="5" t="n">
        <v>451</v>
      </c>
      <c r="C9" s="5" t="n">
        <v>421</v>
      </c>
    </row>
    <row r="10">
      <c r="A10" s="4" t="inlineStr">
        <is>
          <t>Gain on sale of equipment, net</t>
        </is>
      </c>
      <c r="B10" s="5" t="n">
        <v>-1134</v>
      </c>
      <c r="C10" s="5" t="n">
        <v>-1085</v>
      </c>
    </row>
    <row r="11">
      <c r="A11" s="4" t="inlineStr">
        <is>
          <t>Equity-based compensation expense</t>
        </is>
      </c>
      <c r="B11" s="5" t="n">
        <v>1175</v>
      </c>
      <c r="C11" s="5" t="n">
        <v>146</v>
      </c>
    </row>
    <row r="12">
      <c r="A12" s="4" t="inlineStr">
        <is>
          <t>Earnings from investment in joint venture</t>
        </is>
      </c>
      <c r="B12" s="5" t="n">
        <v>-532</v>
      </c>
      <c r="C12" s="5" t="n">
        <v>-925</v>
      </c>
    </row>
    <row r="13">
      <c r="A13" s="4" t="inlineStr">
        <is>
          <t>Distribution of earnings from investment in joint venture</t>
        </is>
      </c>
      <c r="B13" s="5" t="n">
        <v>139</v>
      </c>
      <c r="C13" s="5" t="n">
        <v>0</v>
      </c>
    </row>
    <row r="14">
      <c r="A14" s="4" t="inlineStr">
        <is>
          <t>Deferred income taxes</t>
        </is>
      </c>
      <c r="B14" s="5" t="n">
        <v>-197</v>
      </c>
      <c r="C14" s="5" t="n">
        <v>-136</v>
      </c>
    </row>
    <row r="15">
      <c r="A15" s="4" t="inlineStr">
        <is>
          <t>Other non-cash adjustments</t>
        </is>
      </c>
      <c r="B15" s="5" t="n">
        <v>-12</v>
      </c>
      <c r="C15" s="5" t="n">
        <v>0</v>
      </c>
    </row>
    <row r="16">
      <c r="A16" s="3" t="inlineStr">
        <is>
          <t>Changes in operating assets and liabilities, net of acquisition:</t>
        </is>
      </c>
    </row>
    <row r="17">
      <c r="A17" s="4" t="inlineStr">
        <is>
          <t>Contracts receivable including retainage, net</t>
        </is>
      </c>
      <c r="B17" s="5" t="n">
        <v>6345</v>
      </c>
      <c r="C17" s="5" t="n">
        <v>-14839</v>
      </c>
    </row>
    <row r="18">
      <c r="A18" s="4" t="inlineStr">
        <is>
          <t>Costs and estimated earnings in excess of billings on uncompleted contracts</t>
        </is>
      </c>
      <c r="B18" s="5" t="n">
        <v>-3574</v>
      </c>
      <c r="C18" s="5" t="n">
        <v>-4709</v>
      </c>
    </row>
    <row r="19">
      <c r="A19" s="4" t="inlineStr">
        <is>
          <t>Inventories</t>
        </is>
      </c>
      <c r="B19" s="5" t="n">
        <v>-1878</v>
      </c>
      <c r="C19" s="5" t="n">
        <v>-11992</v>
      </c>
    </row>
    <row r="20">
      <c r="A20" s="4" t="inlineStr">
        <is>
          <t>Prepaid expenses and other current assets</t>
        </is>
      </c>
      <c r="B20" s="5" t="n">
        <v>3867</v>
      </c>
      <c r="C20" s="5" t="n">
        <v>604</v>
      </c>
    </row>
    <row r="21">
      <c r="A21" s="4" t="inlineStr">
        <is>
          <t>Other assets</t>
        </is>
      </c>
      <c r="B21" s="5" t="n">
        <v>311</v>
      </c>
      <c r="C21" s="5" t="n">
        <v>3978</v>
      </c>
    </row>
    <row r="22">
      <c r="A22" s="4" t="inlineStr">
        <is>
          <t>Accounts payable</t>
        </is>
      </c>
      <c r="B22" s="5" t="n">
        <v>-12863</v>
      </c>
      <c r="C22" s="5" t="n">
        <v>1722</v>
      </c>
    </row>
    <row r="23">
      <c r="A23" s="4" t="inlineStr">
        <is>
          <t>Billings in excess of costs and estimated earnings on uncompleted contracts</t>
        </is>
      </c>
      <c r="B23" s="5" t="n">
        <v>3396</v>
      </c>
      <c r="C23" s="5" t="n">
        <v>-6394</v>
      </c>
    </row>
    <row r="24">
      <c r="A24" s="4" t="inlineStr">
        <is>
          <t>Accrued expenses and other current liabilities</t>
        </is>
      </c>
      <c r="B24" s="5" t="n">
        <v>2029</v>
      </c>
      <c r="C24" s="5" t="n">
        <v>1497</v>
      </c>
    </row>
    <row r="25">
      <c r="A25" s="4" t="inlineStr">
        <is>
          <t>Other long-term liabilities</t>
        </is>
      </c>
      <c r="B25" s="5" t="n">
        <v>-23</v>
      </c>
      <c r="C25" s="5" t="n">
        <v>-217</v>
      </c>
    </row>
    <row r="26">
      <c r="A26" s="4" t="inlineStr">
        <is>
          <t>Net cash provided by operating activities, net of acquisition</t>
        </is>
      </c>
      <c r="B26" s="5" t="n">
        <v>51414</v>
      </c>
      <c r="C26" s="5" t="n">
        <v>17963</v>
      </c>
    </row>
    <row r="27">
      <c r="A27" s="3" t="inlineStr">
        <is>
          <t>Cash flows from investing activities:</t>
        </is>
      </c>
    </row>
    <row r="28">
      <c r="A28" s="4" t="inlineStr">
        <is>
          <t>Purchases of property, plant and equipment</t>
        </is>
      </c>
      <c r="B28" s="5" t="n">
        <v>-41535</v>
      </c>
      <c r="C28" s="5" t="n">
        <v>-31744</v>
      </c>
    </row>
    <row r="29">
      <c r="A29" s="4" t="inlineStr">
        <is>
          <t>Proceeds from sale of equipment</t>
        </is>
      </c>
      <c r="B29" s="5" t="n">
        <v>2182</v>
      </c>
      <c r="C29" s="5" t="n">
        <v>2898</v>
      </c>
    </row>
    <row r="30">
      <c r="A30" s="4" t="inlineStr">
        <is>
          <t>Business acquisitions, net of cash acquired</t>
        </is>
      </c>
      <c r="B30" s="5" t="n">
        <v>-30191</v>
      </c>
      <c r="C30" s="5" t="n">
        <v>-8854</v>
      </c>
    </row>
    <row r="31">
      <c r="A31" s="4" t="inlineStr">
        <is>
          <t>Acquisition of liquid asphalt terminal assets</t>
        </is>
      </c>
      <c r="B31" s="5" t="n">
        <v>0</v>
      </c>
      <c r="C31" s="5" t="n">
        <v>-10848</v>
      </c>
    </row>
    <row r="32">
      <c r="A32" s="4" t="inlineStr">
        <is>
          <t>Return of investment in joint venture</t>
        </is>
      </c>
      <c r="B32" s="5" t="n">
        <v>361</v>
      </c>
      <c r="C32" s="5" t="n">
        <v>2200</v>
      </c>
    </row>
    <row r="33">
      <c r="A33" s="4" t="inlineStr">
        <is>
          <t>Net cash used in investing activities</t>
        </is>
      </c>
      <c r="B33" s="5" t="n">
        <v>-69183</v>
      </c>
      <c r="C33" s="5" t="n">
        <v>-46348</v>
      </c>
    </row>
    <row r="34">
      <c r="A34" s="3" t="inlineStr">
        <is>
          <t>Cash flows from financing activities:</t>
        </is>
      </c>
    </row>
    <row r="35">
      <c r="A35" s="4" t="inlineStr">
        <is>
          <t>Proceeds from issuance of long-term debt, net of debt issuance costs and discount</t>
        </is>
      </c>
      <c r="B35" s="5" t="n">
        <v>42719</v>
      </c>
      <c r="C35" s="5" t="n">
        <v>0</v>
      </c>
    </row>
    <row r="36">
      <c r="A36" s="4" t="inlineStr">
        <is>
          <t>Repayments of long-term debt</t>
        </is>
      </c>
      <c r="B36" s="5" t="n">
        <v>-26874</v>
      </c>
      <c r="C36" s="5" t="n">
        <v>-11104</v>
      </c>
    </row>
    <row r="37">
      <c r="A37" s="4" t="inlineStr">
        <is>
          <t>Net cash provided by (used in) financing activities</t>
        </is>
      </c>
      <c r="B37" s="5" t="n">
        <v>15845</v>
      </c>
      <c r="C37" s="5" t="n">
        <v>-11104</v>
      </c>
    </row>
    <row r="38">
      <c r="A38" s="4" t="inlineStr">
        <is>
          <t>Net change in cash and cash equivalents</t>
        </is>
      </c>
      <c r="B38" s="5" t="n">
        <v>-1924</v>
      </c>
      <c r="C38" s="5" t="n">
        <v>-39489</v>
      </c>
    </row>
    <row r="39">
      <c r="A39" s="3" t="inlineStr">
        <is>
          <t>Cash and cash equivalents:</t>
        </is>
      </c>
    </row>
    <row r="40">
      <c r="A40" s="4" t="inlineStr">
        <is>
          <t>Beginning of period</t>
        </is>
      </c>
      <c r="B40" s="5" t="n">
        <v>80619</v>
      </c>
      <c r="C40" s="5" t="n">
        <v>99137</v>
      </c>
    </row>
    <row r="41">
      <c r="A41" s="4" t="inlineStr">
        <is>
          <t>End of period</t>
        </is>
      </c>
      <c r="B41" s="5" t="n">
        <v>78695</v>
      </c>
      <c r="C41" s="5" t="n">
        <v>59648</v>
      </c>
    </row>
    <row r="42">
      <c r="A42" s="3" t="inlineStr">
        <is>
          <t>Supplemental cash flow information:</t>
        </is>
      </c>
    </row>
    <row r="43">
      <c r="A43" s="4" t="inlineStr">
        <is>
          <t>Cash paid for interest</t>
        </is>
      </c>
      <c r="B43" s="5" t="n">
        <v>1416</v>
      </c>
      <c r="C43" s="5" t="n">
        <v>1998</v>
      </c>
    </row>
    <row r="44">
      <c r="A44" s="4" t="inlineStr">
        <is>
          <t>Cash paid for income taxes</t>
        </is>
      </c>
      <c r="B44" s="5" t="n">
        <v>5600</v>
      </c>
      <c r="C44" s="5" t="n">
        <v>3232</v>
      </c>
    </row>
    <row r="45">
      <c r="A45" s="4" t="inlineStr">
        <is>
          <t>Operating lease right-of-use assets obtained in exchange for operating lease liabilities</t>
        </is>
      </c>
      <c r="B45" s="5" t="n">
        <v>1241</v>
      </c>
      <c r="C45" s="5" t="n">
        <v>0</v>
      </c>
    </row>
    <row r="46">
      <c r="A46" s="4" t="inlineStr">
        <is>
          <t>Cash paid for operating lease liabilities</t>
        </is>
      </c>
      <c r="B46" s="5" t="n">
        <v>2464</v>
      </c>
      <c r="C46" s="5" t="n">
        <v>0</v>
      </c>
    </row>
    <row r="47">
      <c r="A47" s="3" t="inlineStr">
        <is>
          <t>Non-cash items:</t>
        </is>
      </c>
    </row>
    <row r="48">
      <c r="A48" s="4" t="inlineStr">
        <is>
          <t>Property, plant and equipment included with accounts payable at period end</t>
        </is>
      </c>
      <c r="B48" s="6" t="n">
        <v>1073</v>
      </c>
      <c r="C48" s="6" t="n">
        <v>3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Lease Liabilities (Details) $ in Thousands</t>
        </is>
      </c>
      <c r="B1" s="2" t="inlineStr">
        <is>
          <t>Jun. 30, 2020USD ($)</t>
        </is>
      </c>
    </row>
    <row r="2">
      <c r="A2" s="3" t="inlineStr">
        <is>
          <t>Commitments and Contingencies Disclosure [Abstract]</t>
        </is>
      </c>
    </row>
    <row r="3">
      <c r="A3" s="4" t="inlineStr">
        <is>
          <t>Remainder of 2020</t>
        </is>
      </c>
      <c r="B3" s="6" t="n">
        <v>848</v>
      </c>
    </row>
    <row r="4">
      <c r="A4" s="4" t="inlineStr">
        <is>
          <t>2021</t>
        </is>
      </c>
      <c r="B4" s="5" t="n">
        <v>2237</v>
      </c>
    </row>
    <row r="5">
      <c r="A5" s="4" t="inlineStr">
        <is>
          <t>2022</t>
        </is>
      </c>
      <c r="B5" s="5" t="n">
        <v>1151</v>
      </c>
    </row>
    <row r="6">
      <c r="A6" s="4" t="inlineStr">
        <is>
          <t>2023</t>
        </is>
      </c>
      <c r="B6" s="5" t="n">
        <v>739</v>
      </c>
    </row>
    <row r="7">
      <c r="A7" s="4" t="inlineStr">
        <is>
          <t>2024</t>
        </is>
      </c>
      <c r="B7" s="5" t="n">
        <v>707</v>
      </c>
    </row>
    <row r="8">
      <c r="A8" s="4" t="inlineStr">
        <is>
          <t>2025 and thereafter</t>
        </is>
      </c>
      <c r="B8" s="5" t="n">
        <v>4054</v>
      </c>
    </row>
    <row r="9">
      <c r="A9" s="4" t="inlineStr">
        <is>
          <t>Total future minimum lease payments</t>
        </is>
      </c>
      <c r="B9" s="5" t="n">
        <v>9736</v>
      </c>
    </row>
    <row r="10">
      <c r="A10" s="4" t="inlineStr">
        <is>
          <t>Less: imputed interest</t>
        </is>
      </c>
      <c r="B10" s="5" t="n">
        <v>1647</v>
      </c>
    </row>
    <row r="11">
      <c r="A11" s="4" t="inlineStr">
        <is>
          <t>Total</t>
        </is>
      </c>
      <c r="B11" s="6" t="n">
        <v>80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Future Lease Liabilities Before Adoption (Details) $ in Thousands</t>
        </is>
      </c>
      <c r="B1" s="2" t="inlineStr">
        <is>
          <t>Sep. 30, 2019USD ($)</t>
        </is>
      </c>
    </row>
    <row r="2">
      <c r="A2" s="3" t="inlineStr">
        <is>
          <t>Commitments and Contingencies Disclosure [Abstract]</t>
        </is>
      </c>
    </row>
    <row r="3">
      <c r="A3" s="4" t="inlineStr">
        <is>
          <t>2020</t>
        </is>
      </c>
      <c r="B3" s="6" t="n">
        <v>6537</v>
      </c>
    </row>
    <row r="4">
      <c r="A4" s="4" t="inlineStr">
        <is>
          <t>2021</t>
        </is>
      </c>
      <c r="B4" s="5" t="n">
        <v>3043</v>
      </c>
    </row>
    <row r="5">
      <c r="A5" s="4" t="inlineStr">
        <is>
          <t>2022</t>
        </is>
      </c>
      <c r="B5" s="5" t="n">
        <v>1041</v>
      </c>
    </row>
    <row r="6">
      <c r="A6" s="4" t="inlineStr">
        <is>
          <t>2023</t>
        </is>
      </c>
      <c r="B6" s="5" t="n">
        <v>351</v>
      </c>
    </row>
    <row r="7">
      <c r="A7" s="4" t="inlineStr">
        <is>
          <t>2024</t>
        </is>
      </c>
      <c r="B7" s="5" t="n">
        <v>255</v>
      </c>
    </row>
    <row r="8">
      <c r="A8" s="4" t="inlineStr">
        <is>
          <t>Thereafter</t>
        </is>
      </c>
      <c r="B8" s="5" t="n">
        <v>58</v>
      </c>
    </row>
    <row r="9">
      <c r="A9" s="4" t="inlineStr">
        <is>
          <t>Total</t>
        </is>
      </c>
      <c r="B9" s="6" t="n">
        <v>11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 in Derivative Instrumen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erivative Instruments and Hedging Activities Disclosures [Line Items]</t>
        </is>
      </c>
    </row>
    <row r="4">
      <c r="A4" s="4" t="inlineStr">
        <is>
          <t>Realized Gain (Loss)</t>
        </is>
      </c>
      <c r="B4" s="6" t="n">
        <v>-486</v>
      </c>
      <c r="C4" s="6" t="n">
        <v>7</v>
      </c>
      <c r="D4" s="6" t="n">
        <v>-556</v>
      </c>
      <c r="E4" s="6" t="n">
        <v>12</v>
      </c>
    </row>
    <row r="5">
      <c r="A5" s="4" t="inlineStr">
        <is>
          <t>Unrealized Gain (Loss)</t>
        </is>
      </c>
      <c r="B5" s="5" t="n">
        <v>274</v>
      </c>
      <c r="C5" s="5" t="n">
        <v>-212</v>
      </c>
      <c r="D5" s="5" t="n">
        <v>-1989</v>
      </c>
      <c r="E5" s="5" t="n">
        <v>-543</v>
      </c>
    </row>
    <row r="6">
      <c r="A6" s="4" t="inlineStr">
        <is>
          <t>Total Gain (Loss)</t>
        </is>
      </c>
      <c r="B6" s="5" t="n">
        <v>-212</v>
      </c>
      <c r="C6" s="5" t="n">
        <v>-205</v>
      </c>
      <c r="D6" s="5" t="n">
        <v>-2545</v>
      </c>
      <c r="E6" s="5" t="n">
        <v>-531</v>
      </c>
    </row>
    <row r="7">
      <c r="A7" s="4" t="inlineStr">
        <is>
          <t>Derivative liabilities, fair value</t>
        </is>
      </c>
      <c r="B7" s="5" t="n">
        <v>-2300</v>
      </c>
      <c r="D7" s="5" t="n">
        <v>-2300</v>
      </c>
      <c r="F7" s="6" t="n">
        <v>-311</v>
      </c>
    </row>
    <row r="8">
      <c r="A8" s="4" t="inlineStr">
        <is>
          <t>Commodity swaps | Accrued Expense and Other Current Liabilities</t>
        </is>
      </c>
    </row>
    <row r="9">
      <c r="A9" s="3" t="inlineStr">
        <is>
          <t>Derivative Instruments and Hedging Activities Disclosures [Line Items]</t>
        </is>
      </c>
    </row>
    <row r="10">
      <c r="A10" s="4" t="inlineStr">
        <is>
          <t>Derivative liabilities, fair value</t>
        </is>
      </c>
      <c r="B10" s="5" t="n">
        <v>-281</v>
      </c>
      <c r="D10" s="5" t="n">
        <v>-281</v>
      </c>
      <c r="F10" s="5" t="n">
        <v>0</v>
      </c>
    </row>
    <row r="11">
      <c r="A11" s="4" t="inlineStr">
        <is>
          <t>Commodity swaps | Other Noncurrent Liabilities</t>
        </is>
      </c>
    </row>
    <row r="12">
      <c r="A12" s="3" t="inlineStr">
        <is>
          <t>Derivative Instruments and Hedging Activities Disclosures [Line Items]</t>
        </is>
      </c>
    </row>
    <row r="13">
      <c r="A13" s="4" t="inlineStr">
        <is>
          <t>Derivative liabilities, fair value</t>
        </is>
      </c>
      <c r="B13" s="5" t="n">
        <v>-122</v>
      </c>
      <c r="D13" s="5" t="n">
        <v>-122</v>
      </c>
      <c r="F13" s="5" t="n">
        <v>0</v>
      </c>
    </row>
    <row r="14">
      <c r="A14" s="4" t="inlineStr">
        <is>
          <t>Interest rate swaps | Other Noncurrent Liabilities</t>
        </is>
      </c>
    </row>
    <row r="15">
      <c r="A15" s="3" t="inlineStr">
        <is>
          <t>Derivative Instruments and Hedging Activities Disclosures [Line Items]</t>
        </is>
      </c>
    </row>
    <row r="16">
      <c r="A16" s="4" t="inlineStr">
        <is>
          <t>Derivative liabilities, fair value</t>
        </is>
      </c>
      <c r="B16" s="5" t="n">
        <v>-1897</v>
      </c>
      <c r="D16" s="5" t="n">
        <v>-1897</v>
      </c>
      <c r="F16" s="6" t="n">
        <v>-311</v>
      </c>
    </row>
    <row r="17">
      <c r="A17" s="4" t="inlineStr">
        <is>
          <t>Cost of revenues</t>
        </is>
      </c>
    </row>
    <row r="18">
      <c r="A18" s="3" t="inlineStr">
        <is>
          <t>Derivative Instruments and Hedging Activities Disclosures [Line Items]</t>
        </is>
      </c>
    </row>
    <row r="19">
      <c r="A19" s="4" t="inlineStr">
        <is>
          <t>Realized Gain (Loss)</t>
        </is>
      </c>
      <c r="B19" s="5" t="n">
        <v>-269</v>
      </c>
      <c r="C19" s="5" t="n">
        <v>0</v>
      </c>
      <c r="D19" s="5" t="n">
        <v>-290</v>
      </c>
      <c r="E19" s="5" t="n">
        <v>0</v>
      </c>
    </row>
    <row r="20">
      <c r="A20" s="4" t="inlineStr">
        <is>
          <t>Unrealized Gain (Loss)</t>
        </is>
      </c>
      <c r="B20" s="5" t="n">
        <v>0</v>
      </c>
      <c r="C20" s="5" t="n">
        <v>0</v>
      </c>
      <c r="D20" s="5" t="n">
        <v>0</v>
      </c>
      <c r="E20" s="5" t="n">
        <v>0</v>
      </c>
    </row>
    <row r="21">
      <c r="A21" s="4" t="inlineStr">
        <is>
          <t>Total Gain (Loss)</t>
        </is>
      </c>
      <c r="B21" s="5" t="n">
        <v>-269</v>
      </c>
      <c r="C21" s="5" t="n">
        <v>0</v>
      </c>
      <c r="D21" s="5" t="n">
        <v>-290</v>
      </c>
      <c r="E21" s="5" t="n">
        <v>0</v>
      </c>
    </row>
    <row r="22">
      <c r="A22" s="4" t="inlineStr">
        <is>
          <t>Other income (expense)</t>
        </is>
      </c>
    </row>
    <row r="23">
      <c r="A23" s="3" t="inlineStr">
        <is>
          <t>Derivative Instruments and Hedging Activities Disclosures [Line Items]</t>
        </is>
      </c>
    </row>
    <row r="24">
      <c r="A24" s="4" t="inlineStr">
        <is>
          <t>Realized Gain (Loss)</t>
        </is>
      </c>
      <c r="B24" s="5" t="n">
        <v>0</v>
      </c>
      <c r="C24" s="5" t="n">
        <v>0</v>
      </c>
      <c r="D24" s="5" t="n">
        <v>0</v>
      </c>
      <c r="E24" s="5" t="n">
        <v>0</v>
      </c>
    </row>
    <row r="25">
      <c r="A25" s="4" t="inlineStr">
        <is>
          <t>Unrealized Gain (Loss)</t>
        </is>
      </c>
      <c r="B25" s="5" t="n">
        <v>394</v>
      </c>
      <c r="C25" s="5" t="n">
        <v>0</v>
      </c>
      <c r="D25" s="5" t="n">
        <v>-403</v>
      </c>
      <c r="E25" s="5" t="n">
        <v>0</v>
      </c>
    </row>
    <row r="26">
      <c r="A26" s="4" t="inlineStr">
        <is>
          <t>Total Gain (Loss)</t>
        </is>
      </c>
      <c r="B26" s="5" t="n">
        <v>394</v>
      </c>
      <c r="C26" s="5" t="n">
        <v>0</v>
      </c>
      <c r="D26" s="5" t="n">
        <v>-403</v>
      </c>
      <c r="E26" s="5" t="n">
        <v>0</v>
      </c>
    </row>
    <row r="27">
      <c r="A27" s="4" t="inlineStr">
        <is>
          <t>Interest expense, net</t>
        </is>
      </c>
    </row>
    <row r="28">
      <c r="A28" s="3" t="inlineStr">
        <is>
          <t>Derivative Instruments and Hedging Activities Disclosures [Line Items]</t>
        </is>
      </c>
    </row>
    <row r="29">
      <c r="A29" s="4" t="inlineStr">
        <is>
          <t>Realized Gain (Loss)</t>
        </is>
      </c>
      <c r="B29" s="5" t="n">
        <v>-217</v>
      </c>
      <c r="C29" s="5" t="n">
        <v>7</v>
      </c>
      <c r="D29" s="5" t="n">
        <v>-266</v>
      </c>
      <c r="E29" s="5" t="n">
        <v>12</v>
      </c>
    </row>
    <row r="30">
      <c r="A30" s="4" t="inlineStr">
        <is>
          <t>Unrealized Gain (Loss)</t>
        </is>
      </c>
      <c r="B30" s="5" t="n">
        <v>-120</v>
      </c>
      <c r="C30" s="5" t="n">
        <v>-212</v>
      </c>
      <c r="D30" s="5" t="n">
        <v>-1586</v>
      </c>
      <c r="E30" s="5" t="n">
        <v>-543</v>
      </c>
    </row>
    <row r="31">
      <c r="A31" s="4" t="inlineStr">
        <is>
          <t>Total Gain (Loss)</t>
        </is>
      </c>
      <c r="B31" s="6" t="n">
        <v>-337</v>
      </c>
      <c r="C31" s="6" t="n">
        <v>-205</v>
      </c>
      <c r="D31" s="6" t="n">
        <v>-1852</v>
      </c>
      <c r="E31" s="6" t="n">
        <v>-5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Level 2 - USD ($) $ in Thousands</t>
        </is>
      </c>
      <c r="B1" s="2" t="inlineStr">
        <is>
          <t>Jun. 30, 2020</t>
        </is>
      </c>
      <c r="C1" s="2" t="inlineStr">
        <is>
          <t>Sep. 30, 2019</t>
        </is>
      </c>
    </row>
    <row r="2">
      <c r="A2" s="4" t="inlineStr">
        <is>
          <t>Commodity swaps</t>
        </is>
      </c>
    </row>
    <row r="3">
      <c r="A3" s="3" t="inlineStr">
        <is>
          <t>Fair Value, Assets and Liabilities Measured on Recurring and Nonrecurring Basis [Line Items]</t>
        </is>
      </c>
    </row>
    <row r="4">
      <c r="A4" s="4" t="inlineStr">
        <is>
          <t>Derivative liabilities</t>
        </is>
      </c>
      <c r="B4" s="6" t="n">
        <v>403</v>
      </c>
      <c r="C4" s="6" t="n">
        <v>0</v>
      </c>
    </row>
    <row r="5">
      <c r="A5" s="4" t="inlineStr">
        <is>
          <t>Interest rate swaps</t>
        </is>
      </c>
    </row>
    <row r="6">
      <c r="A6" s="3" t="inlineStr">
        <is>
          <t>Fair Value, Assets and Liabilities Measured on Recurring and Nonrecurring Basis [Line Items]</t>
        </is>
      </c>
    </row>
    <row r="7">
      <c r="A7" s="4" t="inlineStr">
        <is>
          <t>Derivative liabilities</t>
        </is>
      </c>
      <c r="B7" s="6" t="n">
        <v>1897</v>
      </c>
      <c r="C7" s="6" t="n">
        <v>3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urchase Commitments (Details) - Public Utilities, Inventory, Fuel $ in Thousands</t>
        </is>
      </c>
      <c r="B1" s="2" t="inlineStr">
        <is>
          <t>Jun. 30, 2020USD ($)</t>
        </is>
      </c>
    </row>
    <row r="2">
      <c r="A2" s="3" t="inlineStr">
        <is>
          <t>Unrecorded Unconditional Purchase Obligation [Line Items]</t>
        </is>
      </c>
    </row>
    <row r="3">
      <c r="A3" s="4" t="inlineStr">
        <is>
          <t>Remainder of 2020</t>
        </is>
      </c>
      <c r="B3" s="6" t="n">
        <v>615</v>
      </c>
    </row>
    <row r="4">
      <c r="A4" s="4" t="inlineStr">
        <is>
          <t>2021</t>
        </is>
      </c>
      <c r="B4" s="5" t="n">
        <v>1219</v>
      </c>
    </row>
    <row r="5">
      <c r="A5" s="4" t="inlineStr">
        <is>
          <t>2022</t>
        </is>
      </c>
      <c r="B5" s="5" t="n">
        <v>51</v>
      </c>
    </row>
    <row r="6">
      <c r="A6" s="4" t="inlineStr">
        <is>
          <t>Total</t>
        </is>
      </c>
      <c r="B6" s="6" t="n">
        <v>18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9" customWidth="1" min="1" max="1"/>
    <col width="21" customWidth="1" min="2" max="2"/>
    <col width="20" customWidth="1" min="3" max="3"/>
    <col width="21" customWidth="1" min="4" max="4"/>
    <col width="20" customWidth="1" min="5" max="5"/>
    <col width="27" customWidth="1" min="6" max="6"/>
    <col width="21" customWidth="1" min="7" max="7"/>
    <col width="27" customWidth="1" min="8" max="8"/>
  </cols>
  <sheetData>
    <row r="1">
      <c r="A1" s="1" t="inlineStr">
        <is>
          <t>Subsequent Events (Details)</t>
        </is>
      </c>
      <c r="B1" s="2" t="inlineStr">
        <is>
          <t>Jul. 30, 2020USD ($)</t>
        </is>
      </c>
      <c r="C1" s="2" t="inlineStr">
        <is>
          <t>May 01, 2020USD ($)</t>
        </is>
      </c>
      <c r="D1" s="2" t="inlineStr">
        <is>
          <t>Apr. 30, 2020USD ($)</t>
        </is>
      </c>
      <c r="E1" s="2" t="inlineStr">
        <is>
          <t>Aug. 06, 2020shares</t>
        </is>
      </c>
      <c r="F1" s="2" t="inlineStr">
        <is>
          <t>Jun. 30, 2020USD ($)shares</t>
        </is>
      </c>
      <c r="G1" s="2" t="inlineStr">
        <is>
          <t>Jul. 29, 2020USD ($)</t>
        </is>
      </c>
      <c r="H1" s="2" t="inlineStr">
        <is>
          <t>Sep. 30, 2019USD ($)shares</t>
        </is>
      </c>
    </row>
    <row r="2">
      <c r="A2" s="3" t="inlineStr">
        <is>
          <t>Subsequent Event [Line Items]</t>
        </is>
      </c>
    </row>
    <row r="3">
      <c r="A3" s="4" t="inlineStr">
        <is>
          <t>Long-term debt</t>
        </is>
      </c>
      <c r="F3" s="6" t="n">
        <v>66390000</v>
      </c>
      <c r="H3" s="6" t="n">
        <v>50263000</v>
      </c>
    </row>
    <row r="4">
      <c r="A4" s="4" t="inlineStr">
        <is>
          <t>Subsequent Event</t>
        </is>
      </c>
    </row>
    <row r="5">
      <c r="A5" s="3" t="inlineStr">
        <is>
          <t>Subsequent Event [Line Items]</t>
        </is>
      </c>
    </row>
    <row r="6">
      <c r="A6" s="4" t="inlineStr">
        <is>
          <t>Conversion rate</t>
        </is>
      </c>
      <c r="E6" s="5" t="n">
        <v>1</v>
      </c>
    </row>
    <row r="7">
      <c r="A7" s="4" t="inlineStr">
        <is>
          <t>Subsequent Event | Minimum</t>
        </is>
      </c>
    </row>
    <row r="8">
      <c r="A8" s="3" t="inlineStr">
        <is>
          <t>Subsequent Event [Line Items]</t>
        </is>
      </c>
    </row>
    <row r="9">
      <c r="A9" s="4" t="inlineStr">
        <is>
          <t>Debt fee rate</t>
        </is>
      </c>
      <c r="B9" s="4" t="inlineStr">
        <is>
          <t>0.70%</t>
        </is>
      </c>
    </row>
    <row r="10">
      <c r="A10" s="4" t="inlineStr">
        <is>
          <t>Subsequent Event | Maximum</t>
        </is>
      </c>
    </row>
    <row r="11">
      <c r="A11" s="3" t="inlineStr">
        <is>
          <t>Subsequent Event [Line Items]</t>
        </is>
      </c>
    </row>
    <row r="12">
      <c r="A12" s="4" t="inlineStr">
        <is>
          <t>Debt fee rate</t>
        </is>
      </c>
      <c r="B12" s="4" t="inlineStr">
        <is>
          <t>0.75%</t>
        </is>
      </c>
    </row>
    <row r="13">
      <c r="A13" s="4" t="inlineStr">
        <is>
          <t>Subsequent Event | Revolving Credit Facility</t>
        </is>
      </c>
    </row>
    <row r="14">
      <c r="A14" s="3" t="inlineStr">
        <is>
          <t>Subsequent Event [Line Items]</t>
        </is>
      </c>
    </row>
    <row r="15">
      <c r="A15" s="4" t="inlineStr">
        <is>
          <t>Line of Credit</t>
        </is>
      </c>
      <c r="G15" s="6" t="n">
        <v>30000000</v>
      </c>
    </row>
    <row r="16">
      <c r="A16" s="4" t="inlineStr">
        <is>
          <t>Line of credit facility, increase (decrease)</t>
        </is>
      </c>
      <c r="B16" s="6" t="n">
        <v>20000000</v>
      </c>
    </row>
    <row r="17">
      <c r="A17" s="4" t="inlineStr">
        <is>
          <t>Unused capacity, commitment fee percentage</t>
        </is>
      </c>
      <c r="B17" s="4" t="inlineStr">
        <is>
          <t>0.20%</t>
        </is>
      </c>
    </row>
    <row r="18">
      <c r="A18" s="4" t="inlineStr">
        <is>
          <t>Subsequent Event | Letter of Credit</t>
        </is>
      </c>
    </row>
    <row r="19">
      <c r="A19" s="3" t="inlineStr">
        <is>
          <t>Subsequent Event [Line Items]</t>
        </is>
      </c>
    </row>
    <row r="20">
      <c r="A20" s="4" t="inlineStr">
        <is>
          <t>Debt fee rate</t>
        </is>
      </c>
      <c r="B20" s="4" t="inlineStr">
        <is>
          <t>0.20%</t>
        </is>
      </c>
    </row>
    <row r="21">
      <c r="A21" s="4" t="inlineStr">
        <is>
          <t>Class B Common Stock</t>
        </is>
      </c>
    </row>
    <row r="22">
      <c r="A22" s="3" t="inlineStr">
        <is>
          <t>Subsequent Event [Line Items]</t>
        </is>
      </c>
    </row>
    <row r="23">
      <c r="A23" s="4" t="inlineStr">
        <is>
          <t>Common stock, shares outstanding (in shares) | shares</t>
        </is>
      </c>
      <c r="F23" s="5" t="n">
        <v>18351381</v>
      </c>
      <c r="H23" s="5" t="n">
        <v>19184009</v>
      </c>
    </row>
    <row r="24">
      <c r="A24" s="4" t="inlineStr">
        <is>
          <t>Class B Common Stock | Subsequent Event</t>
        </is>
      </c>
    </row>
    <row r="25">
      <c r="A25" s="3" t="inlineStr">
        <is>
          <t>Subsequent Event [Line Items]</t>
        </is>
      </c>
    </row>
    <row r="26">
      <c r="A26" s="4" t="inlineStr">
        <is>
          <t>Conversion of stock, shares converted (in shares) | shares</t>
        </is>
      </c>
      <c r="E26" s="5" t="n">
        <v>445520</v>
      </c>
    </row>
    <row r="27">
      <c r="A27" s="4" t="inlineStr">
        <is>
          <t>Common stock, shares outstanding (in shares) | shares</t>
        </is>
      </c>
      <c r="E27" s="5" t="n">
        <v>17905861</v>
      </c>
    </row>
    <row r="28">
      <c r="A28" s="4" t="inlineStr">
        <is>
          <t>Class A Common Stock</t>
        </is>
      </c>
    </row>
    <row r="29">
      <c r="A29" s="3" t="inlineStr">
        <is>
          <t>Subsequent Event [Line Items]</t>
        </is>
      </c>
    </row>
    <row r="30">
      <c r="A30" s="4" t="inlineStr">
        <is>
          <t>Conversion rate</t>
        </is>
      </c>
      <c r="F30" s="5" t="n">
        <v>1</v>
      </c>
    </row>
    <row r="31">
      <c r="A31" s="4" t="inlineStr">
        <is>
          <t>Common stock, shares outstanding (in shares) | shares</t>
        </is>
      </c>
      <c r="F31" s="5" t="n">
        <v>33430364</v>
      </c>
      <c r="H31" s="5" t="n">
        <v>32597736</v>
      </c>
    </row>
    <row r="32">
      <c r="A32" s="4" t="inlineStr">
        <is>
          <t>Class A Common Stock | Subsequent Event</t>
        </is>
      </c>
    </row>
    <row r="33">
      <c r="A33" s="3" t="inlineStr">
        <is>
          <t>Subsequent Event [Line Items]</t>
        </is>
      </c>
    </row>
    <row r="34">
      <c r="A34" s="4" t="inlineStr">
        <is>
          <t>Common stock, shares outstanding (in shares) | shares</t>
        </is>
      </c>
      <c r="E34" s="5" t="n">
        <v>33875884</v>
      </c>
    </row>
    <row r="35">
      <c r="A35" s="4" t="inlineStr">
        <is>
          <t>BBVA Term Loan</t>
        </is>
      </c>
    </row>
    <row r="36">
      <c r="A36" s="3" t="inlineStr">
        <is>
          <t>Subsequent Event [Line Items]</t>
        </is>
      </c>
    </row>
    <row r="37">
      <c r="A37" s="4" t="inlineStr">
        <is>
          <t>Long-term debt</t>
        </is>
      </c>
      <c r="C37" s="6" t="n">
        <v>17550000</v>
      </c>
      <c r="D37" s="6" t="n">
        <v>48550000</v>
      </c>
      <c r="F37" s="6" t="n">
        <v>66100000</v>
      </c>
      <c r="H37" s="6" t="n">
        <v>44700000</v>
      </c>
    </row>
    <row r="38">
      <c r="A38" s="4" t="inlineStr">
        <is>
          <t>Debt instrument, periodic principal payments</t>
        </is>
      </c>
      <c r="C38" s="6" t="n">
        <v>1200000</v>
      </c>
      <c r="D38" s="6" t="n">
        <v>2050000</v>
      </c>
    </row>
    <row r="39">
      <c r="A39" s="4" t="inlineStr">
        <is>
          <t>BBVA Term Loan | Subsequent Event</t>
        </is>
      </c>
    </row>
    <row r="40">
      <c r="A40" s="3" t="inlineStr">
        <is>
          <t>Subsequent Event [Line Items]</t>
        </is>
      </c>
    </row>
    <row r="41">
      <c r="A41" s="4" t="inlineStr">
        <is>
          <t>Long-term debt</t>
        </is>
      </c>
      <c r="G41" s="6" t="n">
        <v>66100000</v>
      </c>
    </row>
    <row r="42">
      <c r="A42" s="4" t="inlineStr">
        <is>
          <t>Debt increase</t>
        </is>
      </c>
      <c r="B42" s="6" t="n">
        <v>30000000</v>
      </c>
    </row>
    <row r="43">
      <c r="A43" s="4" t="inlineStr">
        <is>
          <t>Debt instrument, fee amount</t>
        </is>
      </c>
      <c r="B43" s="6" t="n">
        <v>600</v>
      </c>
    </row>
    <row r="44">
      <c r="A44" s="4" t="inlineStr">
        <is>
          <t>Basis spread</t>
        </is>
      </c>
      <c r="B44" s="4" t="inlineStr">
        <is>
          <t>1.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Jun. 30, 2020</t>
        </is>
      </c>
    </row>
    <row r="3">
      <c r="A3" s="3" t="inlineStr">
        <is>
          <t>Organization, Consolidation and Presentation of Financial Statements [Abstract]</t>
        </is>
      </c>
    </row>
    <row r="4">
      <c r="A4" s="4" t="inlineStr">
        <is>
          <t>General</t>
        </is>
      </c>
      <c r="B4" s="4" t="inlineStr">
        <is>
          <t>General Business Description Construction Partners, Inc. (the “Company”) is an infrastructure and road construction company operating in Alabama, Florida, Georgia, North Carolina and South Carolina through its wholly owned subsidiaries. The Company provides site development, paving, utility and drainage systems services, as well as hot mix asphalt (“HMA”), aggregates, ready-mix concrete, and liquid asphalt cement supply. The Company executes projects for a mix of private, municipal, state, and federal customers that are both privately and publicly funded. The majority of the Company’s work is performed under fixed unit price contracts and, to a lesser extent, fixed total price contracts. The Company is a Delaware corporation and successor by merger to Construction Partners Holdings, Inc., which incorporated in 1999 and began operations in 2001 to execute an acquisition growth strategy in the HMA paving and construction industry. SunTx Capital Partners (“SunTx”), a private equity firm based in Dallas, Texas, is the Company’s majority investor and has owned a controlling interest in the Company’s stock since the Company’s inception. Seasonality The use and consumption of the Company’s products and services fluctuate due to seasonality. The Company’s products are used, and its construction operations and production facilities are located, outdoors. Therefore, seasonal changes and other weather-related conditions, in particular, extended snowy, rainy or cold weather in the winter, spring or fall and major weather events, such as hurricanes, tornadoes, tropical storms and heavy snows, can adversely affect the Company’s business and operations through a decline in both the use of the Company’s products and demand for the Company’s services. In addition, construction materials production and shipment levels follow activity in the construction industry, which typically occurs in the spring, summer and fall. Warmer and drier weather during the third and fourth quarters of the Company’s fiscal year typically result in higher activity and revenues during those quarters. The first and second quarters of the Company’s fiscal year typically have lower levels of activity due to less favorable weathe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Th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nsolidated Balance Sheet as of September 30, 2019 was derived from audited financial statements for the fiscal year then ended, but does not include all necessary disclosures required by accounting principles generally accepted in the United States of America (“GAAP”) with respect to annual financial statements. In the opinion of management, th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19 (the “2019 Form 10-K”). Results for interim periods are not necessarily indicative of the results to be expected for a full fiscal year or for any future period. 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valuation of operating lease right-of-use assets, allowance for doubtful accounts, valuation allowances related to income taxes, accruals for potential liabilities related to lawsuits or insurance claims, the fair value of derivative instruments and the fair value of equity-based compensation awards. Estimates are continually evaluated based on historical information and actual experience; however, actual results could differ from these estimates. A description of certain critical accounting policies of the Company is presented below. Additional critical accounting policies and the underlying judgments and uncertainties are described in the notes to the Company’s annual consolidated financial statements included in the 2019 Form 10-K. 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a different effective date for public and private companies, the Company is required to adopt the standard on the effective date applicable to public companies that are not emerging growth companies.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the account balances have exceeded the maximum available federal deposit insurance coverage limit. The Company has not experienced any losses in such accounts and regularly monitors its credit risk. 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 Contract Assets and Contract Liabilities Billing practices for the Company’s contracts are governed by the contract terms of each project based on (i) progress toward completion approved by the owner or custom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in excess of bill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to the extent that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to a customer goods or services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0% of the Company’s contracts receivable including retainage, net balance at June 30, 2020 or September 30, 2019. Projects performed for various Departments of Transportation accounted for 36.8% and 41.8% of consolidated revenues for the three months ended June 30, 2020 and 2019, respectively, and for 32.3% and 39.4% of consolidated revenues for the nine months ended June 30, 2020 and 2019, respectively. Customers that accounted for more than 10.0% of consolidated revenues during those periods are presented below. % of Consolidated Revenues For the Three Months Ended June 30, For the Nine Months Ended June 30, 2020 2019 2020 2019 Alabama Department of Transportation 13.2 % 15.4 % 11.1 % 12.9 % North Carolina Department of Transportation 9.0 % 13.9 % 8.4 % 13.4 % 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derives revenues from the sale of construction materials, including HMA, aggregates, liquid asphalt cement and ready-mix concrete to third-party public and private customers pursuant to contracts with those customers. The following table reflects, for the periods presented, (i) the percentage of revenues generated from public infrastructure construction projects and the sale of construction materials to public customers and (ii) the percentage of revenues generated from private infrastructure construction projects and the sale of construction materials to private customers. % of Consolidated Revenues For the Three Months Ended June 30, For the Nine Months Ended June 30, 2020 2019 2020 2019 Private 30.9 % 29.1 % 36.1 % 30.4 % Public 69.1 % 70.9 % 63.9 % 69.6 % Revenues derived from construction projects are recognized over time as the Company satisfies its performance obligations by transferring to the customer control of the asset created or enhanced by the project.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the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to the extent that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a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the point in time at which control of the product is transferred to the customer. Usu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in which the change is enacted.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The Company classifies income tax-related interest and penalties as interest expense and other expenses, respectively. 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 Derivative Instrument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s derivative instruments consist of commodity and interest rate swap contracts. None of the Company’s derivative instruments are designated as hedges for accounting purposes under the Financial Accounting Standards Board (“FASB”) Accounting Standards Codification (“ASC”) Topic 815, Derivatives and Hedging . Accordingly, the Company records derivative instruments on the Consolidated Balance Sheets as either an asset or liability measured at fair value and records changes in the fair value of derivatives in current earnings in the Consolidated Statements of Income for the period in which the change occurs. Gains and losses on derivatives are included in cash flows from operating activities. Fair Value Measurements The Company measures and discloses certain financial assets and liabilities at fair value. ASC Topic 820, Fair Value Measurements and Disclosures , defines fair value as the price that would be received to sell an asset or paid to transfer a liability in an orderly transaction between market participants at the measurement date. Inputs used to measure fair value are classified using the following hierarchy: Level 1 .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contracts receivable including retainage and accounts payable reflected as current assets and current liabilities on its Consolidated Balance Sheets at June 30, 2020 and September 30, 2019. Due to the short-term nature of these instruments, management considers their carrying value to approximate their fair value. The Company also has term loans and a revolving credit facility, as described in Note 8 - Debt. The carrying value of amounts outstanding under these credit facilities is reflected as long-term debt, net of current maturities and current maturities of debt on the Company’s Consolidated Balance Sheets at June 30, 2020 and September 30, 2019. Due to the variable rate or short-term nature of these instruments, management considers their carrying value to approximate their fair value. The Company also has derivative instruments. The fair value of derivative instruments is based on forward and spot prices, as described in Note 17 - Fair Value Measurements. Management applies fair value measurement guidance to its impairment analysis for tangible and intangible assets. Reclassifications Certain amounts in prior periods have been reclassified to conform to the current period presentation. These reclassifications had no effect on previously reported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9 Months Ended</t>
        </is>
      </c>
    </row>
    <row r="2">
      <c r="B2" s="2" t="inlineStr">
        <is>
          <t>Jun. 30, 2020</t>
        </is>
      </c>
    </row>
    <row r="3">
      <c r="A3" s="3" t="inlineStr">
        <is>
          <t>Accounting Changes and Error Corrections [Abstract]</t>
        </is>
      </c>
    </row>
    <row r="4">
      <c r="A4" s="4" t="inlineStr">
        <is>
          <t>Accounting Standards</t>
        </is>
      </c>
      <c r="B4" s="4" t="inlineStr">
        <is>
          <t>Accounting Standards Recently Adopted Accounting Pronouncements ASC Topic 842 ASC Topic 842, Leases (“Topic 842”) requires lessees to recognize operating lease right-of-use assets and operating lease liabilities on the balance sheet as described below. Prior to the adoption of Topic 842, operating leases were expensed on a straight-line basis over the lease term on the Company’s Consolidated Statements of Income, and the Company did not recognize operating lease right-of-use assets and operating lease liabilities on its Consolidated Balance Sheets. The Company adopted Topic 842 effective October 1, 2019 using a modified retrospective transition approach with no prior-period retrospective adjustments. As a result, on the adoption date, the Company recognized (i) a net cumulative decrease to retained earnings of $0.2 million, (ii) additional operating lease right-of-use assets of $9.1 million, (iii) current operating lease liabilities of $2.9 million and (iv) non-current operating lease liabilities of $6.4 million. The Company elected to apply optional practical expedients that allowed the Company to forego reassessments of (i) the classification of leases existing at the date of adoption, (ii) the initial direct costs of any existing leases and (iii) whether any expired or existing contracts were, or contained, leases. In connection with the adoption of Topic 842, the Company implemented several accounting policies relating to the identification and measurement of operating lease right-of-use assets and liabilities. At the inception of a contractual arrangement, the Company determines whether a contract contains a lease by assessing whether the contract conveys to the Company the right to control the use of an identified asset in exchange for consideration over a period of time. If so, the Company measures and records an operating lease liability equal to the present value of the future lease payments. Because most of the Company’s leases do not provide an implicit rate, the Company’s incremental borrowing rate is used in determining the present value of lease payments. The amount of the operating lease right-of-use asset consists of: (i) the amount of the initial measurement of the operating lease liability; (ii) any lease payments made at or before the commencement date, minus any lease incentives received; and (iii) any initial direct costs incurred. The present value calculation may account for an option to extend or terminate the lease when it is reasonably certain that the Company will exercise the option. The Company has elected not to apply the recognition requirements of Topic 842 to short-term leases (those with terms of 12 months or less) or leases to explore for or use minerals. Instead, for these types of leases, the Company recognizes lease expense in the Consolidated Statements of Income on a straight-line basis over the lease term. Recently Issued Accounting Pronouncements Not Yet Adopted In June 2016, the FASB issued Accounting Standards Update (“ASU”) 2016-13, Financial Instruments - Credit Losses (“Topic 326”), which introduces an impairment model that is based on expected losses rather than incurred losses. Under the new guidance, an entity recognizes as an allowance its estimate of expected credit losses, which the FASB believes will result in more timely recognition of such losses. The amendments pursuant to Topic 326 are effective for fiscal years beginning after December 15, 2019, including interim periods within those fiscal years. The Company expects to adopt this guidance as required and is evaluating the potential impact of adopting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50:41Z</dcterms:created>
  <dcterms:modified xmlns:dcterms="http://purl.org/dc/terms/" xmlns:xsi="http://www.w3.org/2001/XMLSchema-instance" xsi:type="dcterms:W3CDTF">2020-08-07T08:50:41Z</dcterms:modified>
</cp:coreProperties>
</file>